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Other Financial Information" sheetId="13" state="visible" r:id="rId13"/>
    <sheet xmlns:r="http://schemas.openxmlformats.org/officeDocument/2006/relationships" name="Investment In Exaro Energy III "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Derivative Instruments (Tables)" sheetId="21" state="visible" r:id="rId21"/>
    <sheet xmlns:r="http://schemas.openxmlformats.org/officeDocument/2006/relationships" name="Other Financial Information (Ta" sheetId="22" state="visible" r:id="rId22"/>
    <sheet xmlns:r="http://schemas.openxmlformats.org/officeDocument/2006/relationships" name="Investment In Exaro Energy II23"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Organization And Business (Deta" sheetId="26" state="visible" r:id="rId26"/>
    <sheet xmlns:r="http://schemas.openxmlformats.org/officeDocument/2006/relationships" name="Summary Of Significant Accoun27" sheetId="27" state="visible" r:id="rId27"/>
    <sheet xmlns:r="http://schemas.openxmlformats.org/officeDocument/2006/relationships" name="Acquisitions and Dispositions (" sheetId="28" state="visible" r:id="rId28"/>
    <sheet xmlns:r="http://schemas.openxmlformats.org/officeDocument/2006/relationships" name="Fair Value Measurements (Detail" sheetId="29" state="visible" r:id="rId29"/>
    <sheet xmlns:r="http://schemas.openxmlformats.org/officeDocument/2006/relationships" name="Derivative Instruments (Derivat" sheetId="30" state="visible" r:id="rId30"/>
    <sheet xmlns:r="http://schemas.openxmlformats.org/officeDocument/2006/relationships" name="Derivative Instruments (Fair Va" sheetId="31" state="visible" r:id="rId31"/>
    <sheet xmlns:r="http://schemas.openxmlformats.org/officeDocument/2006/relationships" name="Derivative Instruments (Operati" sheetId="32" state="visible" r:id="rId32"/>
    <sheet xmlns:r="http://schemas.openxmlformats.org/officeDocument/2006/relationships" name="Stock Based Compensation (NonOp" sheetId="33" state="visible" r:id="rId33"/>
    <sheet xmlns:r="http://schemas.openxmlformats.org/officeDocument/2006/relationships" name="Stock Based Compensation (Optio" sheetId="34" state="visible" r:id="rId34"/>
    <sheet xmlns:r="http://schemas.openxmlformats.org/officeDocument/2006/relationships" name="Other Financial Information (Ba" sheetId="35" state="visible" r:id="rId35"/>
    <sheet xmlns:r="http://schemas.openxmlformats.org/officeDocument/2006/relationships" name="Other Financial Information (Su" sheetId="36" state="visible" r:id="rId36"/>
    <sheet xmlns:r="http://schemas.openxmlformats.org/officeDocument/2006/relationships" name="Investment in Exaro Energy II37" sheetId="37" state="visible" r:id="rId37"/>
    <sheet xmlns:r="http://schemas.openxmlformats.org/officeDocument/2006/relationships" name="Investment in Exaro Energy II38" sheetId="38" state="visible" r:id="rId38"/>
    <sheet xmlns:r="http://schemas.openxmlformats.org/officeDocument/2006/relationships" name="Investment in Exaro Energy II39" sheetId="39" state="visible" r:id="rId39"/>
    <sheet xmlns:r="http://schemas.openxmlformats.org/officeDocument/2006/relationships" name="Long-Term Debt (Details)" sheetId="40" state="visible" r:id="rId40"/>
    <sheet xmlns:r="http://schemas.openxmlformats.org/officeDocument/2006/relationships" name="Income Taxes (Expense Benefit) " sheetId="41" state="visible" r:id="rId41"/>
    <sheet xmlns:r="http://schemas.openxmlformats.org/officeDocument/2006/relationships" name="Related Party Transactions (Oly" sheetId="42" state="visible" r:id="rId42"/>
    <sheet xmlns:r="http://schemas.openxmlformats.org/officeDocument/2006/relationships" name="Related Party Transactions (Oak"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ontango Oil &amp; Gas Company</t>
  </si>
  <si>
    <t>Entity Central Index Key</t>
  </si>
  <si>
    <t>Current Fiscal Year End Date</t>
  </si>
  <si>
    <t>--12-31</t>
  </si>
  <si>
    <t>Entity Filer Category</t>
  </si>
  <si>
    <t>Accelerated Filer</t>
  </si>
  <si>
    <t>Entity Common Stock, Shares Outstanding</t>
  </si>
  <si>
    <t>Entity Current Reporting Status</t>
  </si>
  <si>
    <t>Yes</t>
  </si>
  <si>
    <t>Consolidated Balance Sheets - USD ($) $ in Thousands</t>
  </si>
  <si>
    <t>Dec. 31, 2016</t>
  </si>
  <si>
    <t>CURRENT ASSETS:</t>
  </si>
  <si>
    <t>Cash and cash equivalents</t>
  </si>
  <si>
    <t xml:space="preserve"> </t>
  </si>
  <si>
    <t>Accounts receivable, net</t>
  </si>
  <si>
    <t>Prepaid expenses</t>
  </si>
  <si>
    <t>Current derivative asset</t>
  </si>
  <si>
    <t>Inventory</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derivative liability</t>
  </si>
  <si>
    <t>Current asset retirement obligations</t>
  </si>
  <si>
    <t>Total current liabilities</t>
  </si>
  <si>
    <t>NON-CURRENT LIABILITIES:</t>
  </si>
  <si>
    <t>Long-term debt</t>
  </si>
  <si>
    <t>Asset retirement obligations</t>
  </si>
  <si>
    <t>Other long term liabilities</t>
  </si>
  <si>
    <t>Total non-current liabilities</t>
  </si>
  <si>
    <t>Total liabilities</t>
  </si>
  <si>
    <t>COMMITMENTS AND CONTINGENCIES (NOTE 12)</t>
  </si>
  <si>
    <t>SHAREHOLDERS' EQUITY:</t>
  </si>
  <si>
    <t>Common stock, $0.04 par value, 50 million shares authorized, 30,887,073 shares issued and 25,544,705 shares outstanding at September 30, 2017, 30,557,987 shares issued and 25,238,600 shares outstanding at December 31, 2016</t>
  </si>
  <si>
    <t>Additional paid-in capital</t>
  </si>
  <si>
    <t>Treasury shares at cost (5,342,368 shares at September 30, 2017 and 5,319,387 shares at December 31, 2016)</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6</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from investment in affiliates, net of income taxes</t>
  </si>
  <si>
    <t>Gain (loss) from sale of assets</t>
  </si>
  <si>
    <t>Interest expense</t>
  </si>
  <si>
    <t>Gain (loss) on derivatives, net</t>
  </si>
  <si>
    <t>Other income (expense)</t>
  </si>
  <si>
    <t>Total other income (expense)</t>
  </si>
  <si>
    <t>NET LOSS BEFORE INCOME TAXES</t>
  </si>
  <si>
    <t>Income tax provision</t>
  </si>
  <si>
    <t>NET LOSS</t>
  </si>
  <si>
    <t>NET LOSS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Net loss</t>
  </si>
  <si>
    <t>Adjustments to reconcile net loss to net cash provided by operating activities:</t>
  </si>
  <si>
    <t>Impairment of natural gas and oil properties</t>
  </si>
  <si>
    <t>Exploration recovery</t>
  </si>
  <si>
    <t>Gain on sale of assets</t>
  </si>
  <si>
    <t>Gain from investment in affiliates</t>
  </si>
  <si>
    <t>Stock-based compensation</t>
  </si>
  <si>
    <t>Unrealized loss (gain) on derivative instruments</t>
  </si>
  <si>
    <t>Changes in operating assets and liabilities:</t>
  </si>
  <si>
    <t>Decrease in accounts receivable &amp; other receivables</t>
  </si>
  <si>
    <t>Decrease (increase) in prepaids</t>
  </si>
  <si>
    <t>Decrease in inventory</t>
  </si>
  <si>
    <t>Decrease in accounts payable &amp; advances from joint owners</t>
  </si>
  <si>
    <t>Increase in other accrued liabilities</t>
  </si>
  <si>
    <t>Decrease in income taxes receivable, net</t>
  </si>
  <si>
    <t>Decrease in income taxes payable, net</t>
  </si>
  <si>
    <t>Net cash provided by operating activities</t>
  </si>
  <si>
    <t>CASH FLOWS FROM INVESTING ACTIVITIES:</t>
  </si>
  <si>
    <t>Natural gas and oil exploration and development expenditures</t>
  </si>
  <si>
    <t>Additions to furniture &amp; equipment</t>
  </si>
  <si>
    <t>Sale of furniture &amp; equipment</t>
  </si>
  <si>
    <t>Sale of oil and gas properties</t>
  </si>
  <si>
    <t>Net cash used in investing activities</t>
  </si>
  <si>
    <t>CASH FLOWS FROM FINANCING ACTIVITIES:</t>
  </si>
  <si>
    <t>Borrowings under credit facility</t>
  </si>
  <si>
    <t>Repayments under credit facility</t>
  </si>
  <si>
    <t>Net proceeds from equity offering</t>
  </si>
  <si>
    <t>Purchase of treasury stock</t>
  </si>
  <si>
    <t>Debt issuance costs</t>
  </si>
  <si>
    <t>Net cash provided by (used in) financing activities</t>
  </si>
  <si>
    <t>NET CHANGE IN CASH AND CASH EQUIVALENTS</t>
  </si>
  <si>
    <t>CASH AND CASH EQUIVALENTS, BEGINNING OF PERIOD</t>
  </si>
  <si>
    <t>CASH AND CASH EQUIVALENTS, END OF PERIOD</t>
  </si>
  <si>
    <t>Consolidated Statement Of Shareholders Equity - 9 months ended Sep. 30, 2017 - USD ($) $ in Thousands</t>
  </si>
  <si>
    <t>Common Stock [Member]</t>
  </si>
  <si>
    <t>Additional Paid-In Capital [Member]</t>
  </si>
  <si>
    <t>Treasury Stock [Member]</t>
  </si>
  <si>
    <t>Retained Earnings [Member]</t>
  </si>
  <si>
    <t>Total</t>
  </si>
  <si>
    <t>Balance at Dec. 31, 2016</t>
  </si>
  <si>
    <t>Balance, shares at Dec. 31, 2016</t>
  </si>
  <si>
    <t>Treasury shares at cost</t>
  </si>
  <si>
    <t>Treasury shares at cost, shares</t>
  </si>
  <si>
    <t>Restricted shares activity</t>
  </si>
  <si>
    <t>Restricted shares activity, shares</t>
  </si>
  <si>
    <t>Net income</t>
  </si>
  <si>
    <t>Balance at Sep. 30, 2017</t>
  </si>
  <si>
    <t>Balance, shares at Sep. 30, 2017</t>
  </si>
  <si>
    <t>Organization And Business</t>
  </si>
  <si>
    <t>Organization And Business [Abstract]</t>
  </si>
  <si>
    <t xml:space="preserve">1. Organization and Business
Contango Oil &amp; Gas Company (collectively with its subsidiaries, “Contango” or the “Company”) is a Houston, Texas based, independent oil and natural gas company. The Company’s business is to maximize production and cash flow from its offshore properties in the shallow waters of the Gulf of Mexico (“GOM”) and onshore properties in Texas and Wyoming and to use that cash flow to explore, develop, exploit, produce and acquire crude oil and natural gas properties in the Texas and Rocky Mountain regions of the United States.
The following table lists the Company’s primary producing areas as of September 30, 2017:
Location
Formation
Gulf of Mexico
Offshore Louisiana - water depths less than 300 feet
Madison and Grimes counties, Texas
Woodbine (Upper Lewisville)
Pecos County, Texas
Southern Delaware Basin (Wolfcamp)
Texas Gulf Coast
Conventional and unconventional formations
Zavala and Dimmit counties, Texas
Buda / Austin Chalk
Weston County, Wyoming
Muddy Sandstone
Sublette County, Wyoming
Jonah Field (1)
(1)
Through a 37% equity investment in Exaro Energy III LLC (“Exaro”). Production associated with this investment is not included in the Company’s reported production results for the three and nine months ended September 30, 2017.
In July 2016, the Company purchased approximately 12,100 gross operated undeveloped acres (5,000 net acres) in the Southern Delaware Basin in Pecos County, Texas, which it began drilling during the fourth quarter of 2016, and as of September 30, 2017, had increased its acreage to approximately 13,600 gross operated acres (6,800 net).
The Company’s 2017 capital program has focused, and will continue to focus, on the development of the Company’s Southern Delaware Basin acreage. Additionally, the Company will continue to identify opportunities for cost efficiencies in all areas of its operations, maintain core leases and identify new resource potential opportunities internally and, where appropriate, through acquisition. The Company will continuously monitor the commodity price environment, including its stability and forecast, and, if warranted, make adjustments to its strategy as the year progresses. </t>
  </si>
  <si>
    <t>Summary Of Significant Accounting Policies</t>
  </si>
  <si>
    <t>Summary Of Significant Accounting Policies [Abstract]</t>
  </si>
  <si>
    <t xml:space="preserve">2. Summary of Significant Accounting Policies
The accounting policies followed by the Company are set forth in the notes to the Company’s audited consolidated financial statements included in its Annual Report on Form 10-K for the year ended December 31, 2016 (the “2016 Form 10-K”) filed with the Securities and Exchange Commission (“SEC”). Please refer to the notes to the financial statements included in the 2016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6 Form 10-K. The consolidated results of operations for the three and nine months ended September 30, 2017 are not necessarily indicative of the results that may be expected for the year ending December 31, 2017.
The Company’s consolidated financial statements include the accounts of Contango Oil &amp; Gas Company and its subsidiaries, after elimination of all material intercompany balances and transactions. All wholly owned subsidiaries are consolidated. The investment in Exaro by our wholly owned subsidiary, Contaro Company (“Contaro”) is accounted for using the equity method of accounting, and therefore, the Company does not include its share of individual operating results, reserves or production in those reported for the Company’s consolidated results.
Oil and Gas Properties - Successful Efforts
Our application of the successful efforts method of accounting for our natural gas and oil exploration and production activities requires judgments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no impairment of proved properties for the three and nine months ended September 30, 2017. No impairment of proved properties was recognized for the three months ended September 30, 2016, and the Company recognized approximately $0.7 million impairment of proved properties for the nine months ended September 30, 2016, substantially all of which was directly related to the decline in commodity prices and the resulting impact on estimated future net cash flows from associated reserves.
Unproved properties are reviewed quarterly to determine if there has been impairment of the carrying value, with any such impairment charged to expense in the period. The Company recognized no impairment of unproved properties for the three months ended September 30, 2017 and $1.4 million in impairment expense related to the partial impairment of two unused offshore platforms for the nine months ended September 30, 2017. The Company recognized impairment expense of approximately $1.1 million and approximately $3.4 million for the three and nine months ended September 30, 2016, respectively, related to partial impairment of certain unproved properties due primarily to the sustained low commodity price environment and expiring leases, substantially all of which was related to unproved lease cost amortization of marginal, non-core properties in Fayette and Gonzales counties, Texas.
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three months ended September 30, 2017, the Company excluded 971,813 potentially dilutive securities, as they were antidilutive, and excluded 813,151 potentially dilutive securities for the nine months ended September 30, 2017, as they were antidilutive. For the three months ended September 30, 2016, the Company excluded 439,017 potentially dilutive securities, as they were antidilutive, and 382,867 potentially dilutive securities were excluded for the nine months ended September 30, 2016, as they were antidilutive.
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Finally,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Recent Accounting Pronouncements
In January 2017, the Financial Accounting Standards Board (“FASB”) issued Accounting Standards Update (“ASU”) No. 2017-01: Business Combinations (Topic 805) Clarifying the Definition of a Business (ASU 2017-01). The amendments in this update are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business entities should apply the amendments in this update to annual periods beginning after December 15, 2017, including interim periods within those periods. The amendments in this update should be applied prospectively on or after the effective date. No disclosures are required at transition. The provisions of this accounting update are not expected to have a material impact on the Company’s financial position or results of operations.
In August 2016, the FASB issued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provisions of this accounting update are not expected to have a material impact on the Company’s presentation of cash flows.
In February 2016,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Several additional standards related to revenue recognition have been issued that amend the original standard, with most providing additional clarification.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has completed its initial review of all revenue contracts. The Company’s revenue contracts are normal purchase/sale contracts and as such, the Company does not expect that the new revenue recognition standard will have a material impact on the Company’s financial statements upon adoption. The Company expects to use the modified retrospective method to adopt the standard, meaning the cumulative effect of initially applying the standard will be recognized at the date of the adoption of the standard. </t>
  </si>
  <si>
    <t>Acquisitions and Dispositions</t>
  </si>
  <si>
    <t>Business Combinations [Abstract]</t>
  </si>
  <si>
    <t xml:space="preserve">3. Acquisitions and Dispositions
In July 2016, the Company purchased one-half of the seller’s interest in approximately 12,100 gross undeveloped acres (approximately 5,000 net acres) in the Southern Delaware Basin of Texas for up to $25 million (the “Acquisition”). The purchase price was comprised of $10 million in cash paid on July 26, 2016, plus $10 million to be paid in the form of carried well costs expected to be paid over the period of drilling and completion of the first six wells. Additionally, contingent upon success, $5 million in spud bonuses is to be paid by the Company ratably over the following 14 wells drilled, which would increase the total consideration paid by the Company to $25 million. As of September 30, 2017, the Company had paid all $10 million of the carried well costs and $0.7 million in spud bonuses. As of September 30, 2017, the Company had increased its acreage to approximately 13,600 gross operated acres (6,800 net).
On December 30, 2016, all of the Company’s non-core Colorado assets were sold to an independent oil and gas company for an aggregate purchase price of $5.0 million, subject to normal post-closing adjustments. The properties consisted of the Company’s approximately 16,000 gross (11,200 net) acres primarily in Adams and Weld counties, Colorado and associated producing vertical wells.
Effective February 1, 2017, the Company sold to a third party all of its assets in the North Bob West area and its operated assets in the Escobas area, both located in Southeast Texas, for a cash purchase price of $650,000. The Company recorded a net gain of $2.9 million after removal of the asset retirement obligations associated with the sold properties. </t>
  </si>
  <si>
    <t>Fair Value Measurements</t>
  </si>
  <si>
    <t>Fair Value Measurements [Abstract]</t>
  </si>
  <si>
    <t>4. Fair Value Measurements
Pursuant to Accounting Standards Codification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September 30, 2017.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September 30, 2017 (in thousands):
Total
Fair Value Measurements Using
Carrying Value
Level 1
Level 2
Level 3
Derivatives
Commodity price contracts - assets
$
440
$
—
$
440
$
—
Commodity price contracts - liabilities
$
(90)
$
—
$
(90)
$
—
Derivatives listed above are recorded in “Current derivative asset or liability” on the Company’s consolidated balance sheet and include swaps and costless collars that are carried at fair value. The Company records the net change in the fair value of these positions in "Gain (loss)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5 - "Derivative Instruments" for additional discussion of derivatives.
As of September 30, 2017, the Company's derivative contracts were with certain members of its credit facility lenders which are major financial institutions with investment grade credit ratings which are believed to have minimal credit risk. As such, the Company is exposed to credit risk to the extent of nonperformance by the counterparties in the derivative contracts discussed above; however, the Company does not anticipate such nonperformance.
Estimates of the fair value of financial instruments are made in accordance with the requirements of ASC 825, Financial Instruments. The estimated fair value amou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facility with the Royal Bank of Canada and other lenders (the “RBC Credit Facility”) approximates carrying value because the facility interest rate approximates current market rates and is reset at least every six months. See Note 9 - "Long-Term Debt" for further information.
Impairments
Contango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si>
  <si>
    <t>Derivative Instruments</t>
  </si>
  <si>
    <t>Derivative Instruments [Abstract]</t>
  </si>
  <si>
    <t xml:space="preserve">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September 30, 2017, the Company’s natural gas and oil derivative positions consisted of “swaps” and “costless collars”. Swaps are designed so that the Company receives or makes payments based on a differential between fixed and variable prices for crude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RBC Credit Facility. See Note 9 - "Long-Term Debt" for further information regarding the RBC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The following derivative instruments were in place at September 30, 2017 (fair value in thousands):
Commodity
Period
Derivative
Volume/Month
Price/Unit (1)
Fair Value
Natural Gas
Oct 2017
Collar
200,000 MMBtu
$
2.65 - 3.00
Natural Gas
Nov 2017 - Dec 2017
Collar
400,000 MMBtu
$
2.65 - 3.00
Natural Gas
Oct 2017
Swap
70,000 MMBtu
$
Natural Gas
Nov 2017 - Dec 2017
Swap
300,000 MMBtu
$
Oil
Oct 2017
Swap
6,000 Bbls
$
Oil
Nov 2017 - Dec 2017
Swap
8,000 Bbls
$
Oil
Oct 2017 - Dec 2017
Swap
9,000 Bbls
$
Total net fair value of derivative instruments
$
350
(1) Commodity price derivatives are based on Henry Hub NYMEX natural gas prices and West Texas Intermediate oil prices, as applicable.
The following summarizes the fair value of commodity derivatives outstanding on a gross and net basis as of September 30, 2017 (in thousands):
Gross
Netting (1)
Total
Assets
$
440
$
—
$
440
Liabilities
$
(90)
$
—
$
(90)
(1) Represents counterparty netting under agreements governing such derivatives.
The following summarizes the fair value of commodity derivatives outstanding on a gross and net basis as of December 31, 2016 (in thousands):
Gross
Netting (1)
Total
Assets
$
—
$
—
$
—
Liabilities
$
(3,446)
$
—
$
(3,446)
(1) Represents counterparty netting under agreements governing such derivatives.
The following table summarizes the effect of derivative contracts on the consolidated statements of operations for the three and nine months ended September 30, 2017 and 2016 (in thousands):
Three Months Ended September 30,
Nine Months Ended September 30,
2017
2016
2017
2016
Crude oil contracts
$
342
$
—
$
879
$
—
Natural gas contracts
179
(619)
(102)
3,136
Realized gain (loss)
$
521
$
(619)
$
777
$
3,136
Crude oil contracts
$
(661)
$
—
$
156
$
—
Natural gas contracts
131
1,532
3,641
(2,400)
Unrealized gain (loss)
$
(530)
$
1,532
$
3,797
$
(2,400)
Gain (loss) on derivatives, net
$
(9)
$
913
$
4,574
$
736
In October 2017, the Company entered into the following additional financial derivative contracts with a member of its credit facility lenders:
Commodity
Period
Derivative
Volume/Month
Price/Unit (1)
Natural Gas
Jan 2018 - July 2018
Swap
370,000 MMBtu
$
3.07
Natural Gas
Aug 2018 - Oct 2018
Swap
70,000 MMBtu
$
3.07
Natural Gas
Nov 2018 - Dec 2018
Swap
320,000 MMBtu
$
3.07
Oil
Jan 2018 - June 2018
Swap
20,000 Bbls
$
56.40
Oil
July 2018 - Oct 2018
Collar
20,000 Bbls
$
52.00 - 56.85
Oil
Nov 2018 - Dec 2018
Collar
15,000 Bbls
$
52.00 - 56.85
Oil
Jan 2019 - Dec 2019
Collar
7,000 Bbls
$
50.00 - 58.00
(1) Commodity price derivatives are based on Henry Hub NYMEX natural gas prices and Argus Louisiana Light Sweet oil prices, as applicable. </t>
  </si>
  <si>
    <t>Stock-Based Compensation</t>
  </si>
  <si>
    <t>Stock-Based Compensation [Abstract]</t>
  </si>
  <si>
    <t>6. Stock-Based Compensation
The Company recognized approximately $4.6 million and $4.3 million in stock compensation expense during the nine months ended September 30, 2017 and 2016, respectively, for equity awards granted to its officers, employees and directors. As of September 30, 2017, an additional $6.2 million of compensation expense remained to be recognized over the remaining weighted-average vesting period of 2.1 years. This includes expense related to restricted stock, Performance Stock Units (“PSUs”) and stock options.
Restricted Stock
During the nine months ended September 30, 2017, the Company granted 383,376 shares of restricted common stock, which vest over three years, to new and existing employees as part of their overall compensation package, and 74,325 shares of restricted common stock, which vest over one year, to directors pursuant to the Company’s Director Compensation Plan. The weighted average intrinsic value of the restricted shares granted during the nine months ended September 30, 2017, was $7.55 with a total fair value of approximately $3.5 million after adjustment for an estimated weighted average forfeiture rate of 5.7%. During the nine months ended September 30, 2017, 128,615 restricted shares were forfeited by former employees. The aggregate intrinsic value of restricted shares forfeited during the nine months ended September 30, 2017 was approximately $1.3 million. Approximately 1.6 million shares remained available for grant under the Amended and Restated 2009 Incentive Compensation Plan as of September 30, 2017, assuming PSUs are settled at 100% of target.
During the nine months ended September 30, 2016, the Company granted 40,876 immediately vested shares of restricted common stock. Of these, 38,943 shares were granted to employees and 1,933 shares were granted to directors, all of which were issued pursuant to the Company’s salary replacement program (the “Salary Replacement Program”) which temporarily deferred 10% of 2015 employee salaries and director fees. Additionally, the Company granted 197,306 shares of restricted common stock to employees as part of their overall compensation package, which vest over four years, and 49,460 shares of restricted common stock to directors pursuant to the Company’s Director Compensation Plan, which vest over one year. The weighted average fair value of the restricted shares granted during the nine months ended September 30, 2016, was $11.60 with a total fair value of approximately $3.3 million after adjustment for an estimated weighted average forfeiture rate of 3.5%. During the nine months ended September 30, 2016, 4,160 restricted shares were forfeited by former employees. The aggregate intrinsic value of restricted shares forfeited during the nine months ended September 30, 2016 was approximately $130 thousand.
Performance Stock Units
During the nine months ended September 30, 2017, the Company granted 30,000 PSUs to a new employee, at a weighted average fair value of $8.32 per unit and 160,908 PSUs to executive officers, as part of their overall compensation package, at a value of $13.91 per unit. All prices were determined using the Monte Carlo simulation model. During the nine months ended September 30, 2017, 94,063 PSUs were forfeited by former employees. No PSUs were issued or forfeited during the nine months ended September 30, 2016. PSUs represent the opportunity to receive shares of the Company's common stock at the time of settlement. The number of shares to be awarded upon settlement of these PSUs may range from 0% to 300% of the number of PSUs awarded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it is contemplat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Stock Options
Under the fair value method of accounting for stock options, cash flows from the exercise of stock options resulting from tax benefits in excess of recognized cumulative compensation cost (excess tax benefits) are classified as financing cash flows. For the nine months ended September 30, 2017 and 2016,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nine months ended September 30, 2017 or 2016.
During the nine months ended September 30, 2017, no stock options were exercised, while 17,072 stock options were forfeited by former employees. During the nine months ended September 30, 2016, no stock options were exercised and stock options for 1,657 shares of common stock were forfeited.</t>
  </si>
  <si>
    <t>Other Financial Information</t>
  </si>
  <si>
    <t>Other Financial Information [Abstract]</t>
  </si>
  <si>
    <t>7. Other Financial Information
The following table provides additional detail for accounts receivable, prepaid expenses and other, and accounts payable and accrued liabilities which are presented on the consolidated balance sheets (in thousands):
September 30, 2017
December 31, 2016
Accounts receivable:
Trade receivables
$
7,262
$
8,424
Receivable for Alta Resources Distribution
1,993
1,993
Joint interest billings
2,972
3,519
Income taxes receivable
92
91
Other receivables
335
3,395
Allowance for doubtful accounts
(897)
(695)
Total accounts receivable
$
11,757
$
16,727
Prepaid expenses and other:
Prepaid insurance
$
1,088
$
1,086
Other
698
701
Total prepaid expenses and other
$
1,786
$
1,787
Accounts payable and accrued liabilities:
Royalties and revenue payable
$
19,343
$
16,920
Advances from partners
3,230
5,792
Accrued exploration and development
8,189
11,176
Accrued carried well costs
—
7,155
Trade payables
5,433
5,406
Accrued LOE &amp; workover expense
2,228
1,867
Accrued G&amp;A and legal expense
3,997
5,016
Other accounts payable and accrued liabilities
2,981
1,803
Total accounts payable and accrued liabilities
$
45,401
$
55,135
Included in the table below is supplemental information about certain cash and non-cash transactions during the nine months ended September 30, 2017 and 2016 (in thousands):
Nine Months Ended September 30,
2017
2016
Cash payments:
Interest payments
$
2,501
$
2,935
Income tax payments (refunds)
$
708
$
(2,337)
Non-cash investing activities in the consolidated statements of cash flows:
Increase (decrease) in accrued capital expenditures
$
(10,142)
$
7,248</t>
  </si>
  <si>
    <t>Investment In Exaro Energy III LLC</t>
  </si>
  <si>
    <t>Investment In Exaro Energy III LLC [Abstract]</t>
  </si>
  <si>
    <t>8. Investment in Exaro Energy III LLC
The Company maintains an ownership interest in Exaro of approximately 37%.
The following table (in thousands) presents condensed balance sheet data for Exaro as of September 30, 2017 and December 31, 2016. The balance sheet data was derived from Exaro’s balance sheet as of September 30, 2017 and December 31, 2016 and was not adjusted to represent the Company’s percentage of ownership interest in Exaro. The Company’s share in the equity of Exaro at September 30, 2017 was approximately $18.1 million.
September 30, 2017
December 31, 2016
Current assets (1)
$
15,897
$
25,296
Non-current assets:
Net property and equipment
84,766
90,621
Gas processing deposit
1,150
1,150
Other non-current assets
57
8
Total non-current assets
85,973
91,779
Total assets
$
101,870
$
117,075
Current liabilities (2)
$
3,950
$
65,694
Non-current liabilities:
Long-term debt
44,356
—
Other non-current liabilities
3,466
8,106
Total non-current liabilities
47,822
8,106
Members' equity
50,098
43,275
Total liabilities &amp; members' equity
$
101,870
$
117,075
(1)
Approximately $13.6 million and $19.6 million of current assets as of September 30, 2017 and December 31, 2016, respectively, is cash.
(1)
Approximately $59.3 million of current liabilities as of December 31, 2016, was attributable to Exaro’s senior loan facility maturing in 2017, which has since been refinanced.
The following table (in thousands) presents the condensed results of operations for Exaro for the three and nine months ended September 30, 2017 and 2016. The results of operations for the three and nine months ended September 30, 2017 and 2016 were derived from Exaro's financial statements for the respective periods. The income statement data below was not adjusted to represent the Company’s ownership interest but rather reflects the results of Exaro as a company. The Company’s share in Exaro’s results of operations recognized for the three months ended September 30, 2017 and 2016 was a gain of $0.5 million, net of no tax expense. The Company’s share in Exaro’s results of operations recognized for the nine months ended September 30, 2017 and 2016 was a gain of $2.5 million, net of no tax expense, and a gain of $1.8 million, net of no tax expense, respectively.
Three Months Ended September 30,
Nine Months Ended September 30,
2017
2016
2017
2016
Production:
Oil (thousand barrels)
24
30
77
98
Gas (million cubic feet)
2,216
2,659
6,797
8,083
Total (million cubic feet equivalent)
2,360
2,839
7,260
8,671
Oil and natural gas sales
$
7,483
$
8,242
$
24,499
$
20,730
Gain (loss) on derivatives
318
1,011
3,720
(1,231)
Other gain
—
—
—
10,441
Less:
Lease operating expenses
2,928
3,969
10,914
11,513
Depreciation, depletion, amortization &amp; accretion
2,143
2,880
6,734
8,705
General &amp; administrative expense
701
671
2,308
2,605
Income from continuing operations
2,029
1,733
8,263
7,117
Net interest expense
(629)
(598)
(1,582)
(1,994)
Net income
$
1,400
$
1,135
$
6,681
$
5,123
Exaro's results of operations do not include income taxes because Exaro is treated as a partnership for tax purposes.</t>
  </si>
  <si>
    <t>Long-Term Debt</t>
  </si>
  <si>
    <t>Long-Term Debt [Abstract]</t>
  </si>
  <si>
    <t>9. Long-Term Debt
RBC Credit Facility
In October 2013, the Company entered into a $500 million revolving credit facility with Royal Bank of Canada and other lenders (the “RBC Credit Facility”), which matures on October 1, 2019. The borrowing base under the facility is redetermined each November and May. The Company is currently going through the redetermination process, but does not expect a material reduction that would affect its liquidity. As of September 30, 2017, the borrowing base under the RBC Credit Facility was $125 million.
As of September 30, 2017, the Company had approximately $79.2 million outstanding under the RBC Credit Facility and $1.9 million in outstanding letters of credit. As of December 31, 2016, the Company had approximately $54.4 million outstanding under the RBC Credit Facility and $1.9 million in outstanding letters of credit. As of September 30, 2017, borrowing availability under the RBC Credit Facility was $43.9 million.
Total interest expense under the RBC Credit Facility, including commitment fees, for the three and nine months ended September 30, 2017 was approximately $1.1 million and $2.8 million, respectively. Total interest expense under the RBC Credit Facility, including commitment fees, for the three and nine months ended September 30, 2016 was approximately $1.0 million and $3.0 million, respectively.
The RBC Credit Facility contains restrictive covenants which, among other things, restrict the declaration or payment of dividends by Contango and require a Current Ratio of greater than or equal to 1.0 and a Leverage Ratio of less than or equal to 3.50, both as defined in the RBC Credit Facility Agreement. As of September 30, 2017, the Company was in compliance with all financial covenants under the RBC Credit Facility.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
The weighted average interest rate in effect at September 30, 2017 and December 31, 2016 was 4.9% and 4.2%, respectively. The RBC Credit Facility matures on October 1, 2019, at which time any outstanding balances will be due.</t>
  </si>
  <si>
    <t>Income Taxes</t>
  </si>
  <si>
    <t>Income Taxes [Abstract]</t>
  </si>
  <si>
    <t>10. Income Taxes
The Company’s income tax provision for continuing operations consists of the following (in thousands):
Three Months Ended September 30,
Nine Months Ended September 30,
2017
2016
2017
2016
Current tax provision:
Federal
$
—
$
—
$
—
$
—
State
88
51
397
410
Total
$
88
$
51
$
397
$
410
Total tax provision:
Federal
$
—
$
—
$
—
$
—
State
88
51
397
410
Total
$
88
$
51
$
397
$
410
Included in gain from investment in affiliates
$
—
$
—
$
—
$
—
Total income tax provision
$
88
$
51
$
397
$
410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established a full valuation allowance at September 30, 2015. For the nine months ended September 30, 2017, the Company continues to fully value the net deferred tax asset. The Company will continue to assess the valuation allowance against deferred tax assets considering all available information obtained in future reporting periods.</t>
  </si>
  <si>
    <t>Related Party Transactions</t>
  </si>
  <si>
    <t>Related Party Transactions [Abstract]</t>
  </si>
  <si>
    <t xml:space="preserve">11. Related Party Transactions
Olympic Energy Partners
Mr. Joseph J. Romano, the Chairman of the Company’s board of directors, is also the President and Chief Executive Officer of Olympic Energy Partners LLC ("Olympic"). Olympic participated with the Company in the drilling of wells in March 2010, and its ownership in Company-operated wells is limited to our Dutch and Mary Rose wells.
During the three and nine months ended September 30, 2017, Mr. Romano earned $15 thousand and $42 thousand for his service as a director of the Company, respectively. During the three and nine months ended September 30, 2016, Mr. Romano earned $17 thousand and $43 thousand for his service as a director of the Company, respectively.
In May 2017, Mr. Romano received 14,865 shares of restricted stock, which vest in one year, as part of his board of director compensation. The Company recognized compensation expense of approximately $28 thousand and $90 thousand related to the shares granted to Mr. Romano for the three and nine months ended September 30, 2017, respectively. In January 2016, Mr. Romano received 261 shares of restricted stock, which vested immediately, pursuant to the Salary Replacement Program and an additional 9,892 shares of restricted stock in May 2016, which vest in one year, as part of his board of director compensation. During the three and nine months ended September 30, 2016, the Company recognized compensation expense of approximately $30 thousand and $70 thousand, respectively, related to the shares granted to Mr. Romano.
Below is a summary of payments received from (paid to) Olympic in the ordinary course of business in the Company’s capacity as operator of the wells and platforms for the periods indicated. The Company made and received similar types of payments with other well owners (in thousands):
Three Months Ended September 30,
Nine Months Ended September 30,
2017
2016
2017
2016
Revenue payments as well owners
$
(634)
$
(617)
$
(2,071)
$
(1,788)
Joint interest billing receipts
111
149
306
272
As of September 30, 2017 and December 31, 2016, the Company's consolidated balance sheets reflected the following balances relating to Olympic (in thousands):
September 30, 2017
December 31, 2016
Accounts receivable:
Joint interest billing
$
26
$
59
Accounts payable:
Royalties and revenue payable
(448)
(557)
Oaktree Capital Management L.P.
As of September 30, 2017, Oaktree Capital Management L.P. ("Oaktree"), through various funds, owned approximately 5.1% of the Company's stock. On October 1, 2013, Mr. James Ford, then a Managing Director and Portfolio Manager within Oaktree, was elected to the Company's board of directors. Mr. Ford is currently a Senior Advisor to Oaktree.
Historically, all cash and equity awards payable to Mr. Ford were instead granted to an affiliate of Oaktree. Beginning in October 2016, all cash and equity awards payable to Oaktree for Mr. Ford’s service as a director became payable to him directly. During the three and nine months ended September 30, 2017, Mr. Ford earned $18 thousand and $50 thousand in cash as a result of his board participation, respectively. During the three and nine months ended September 30, 2016, an affiliate of Oaktree earned $18 thousand and $50 thousand in cash as a result of Mr. Ford's board participation, respectively.
In May 2017, Mr. Ford received 14,865 shares of restricted stock, which vest in one year, as part of his board of director compensation. The Company recognized compensation expense of approximately $28 thousand and $90 thousand related to the shares granted to Mr. Ford for the three and nine months ended September 30, 2017, respectively. In January 2016, an affiliate of Oaktree received 313 shares of restricted stock, which vested immediately, pursuant to the Salary Replacement Program and an additional 9,892 shares of restricted stock in May 2016, which vest in one year, as part of Mr. Ford’s board of director compensation. During the three and nine months ended September 30, 2016, the Company recognized compensation expense of approximately $30 thousand and $70 thousand, respectively, related to the shares granted to an affiliate of Oaktree. </t>
  </si>
  <si>
    <t>Commitments And Contingencies</t>
  </si>
  <si>
    <t>Commitments And Contingencies [Abstract]</t>
  </si>
  <si>
    <t>12.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July 2010, several parties associated with a limited partnership, formed to invest in oil and gas properties, that was dissolved in 1995 filed suit against a subsidiary of the Company and several co-defendants in district court for Madison County in Texas. The plaintiffs claim to own or have rights in certain oil and gas properties situated in Madison County, Texas by virtue of the partnership having interests in addition to those it held of record at the time of its dissolution, which were distributed to the partners in connection with such dissolution. A predecessor of the subsidiary of the Company involved in this case acquired a portion of the interests now claimed by the plaintiffs from a successor to the general partner of the aforementioned partnership in 2000. The plaintiffs’ expert has provided a range of estimated monetary damages of up to approximately $9.4 million as to the Company’s subsidiary. The Company is vigorously defending this lawsuit and believes that it has meritorious defenses.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
In September 2012, a subsidiary of the Company was named as defendant in a lawsuit filed in district court for Harris County in Texas involving a title dispute over a 1/16th mineral interest in the producing intervals of certain wells operated by the Company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has entered judgment in favor of the Company’s subsidiary and the successors to the grantors under the aforementioned deeds. The plaintiff is appealing the trial court’s decision to the applicable state Court of Appea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 party pipeline owner/operator that constructed a natural gas gathering pipeline in the Company’s Southeast Texas area that allows the Company to defray the cost of building the pipeline itself. The Company currently forecasts that monthly gas volume deliveries through this line in its Southeast Texas area will not meet minimum throughput requirements under the agreement. Without further development in that area, the volume deficiency will continue through the expiration of the throughput commitment in March 2020. The throughput deficiency fee is paid in April of each calendar year. The Company estimates that the net deficiency fee will be approximately $1.0 million annually for the remaining contract period, based upon forecasted production volumes from existing proved producing reserves only, assuming no future development during this commitment period. As of September 30, 2017, based upon the current commodity price market and our short term strategic drilling plans, the Company has recorded a $0.8 million loss contingency through December 31, 2017. The Company will continue to assess this commitment in light of its development plans for this area.</t>
  </si>
  <si>
    <t>Summary Of Significant Accounting Policies (Policies)</t>
  </si>
  <si>
    <t>Basis Of Presentation</t>
  </si>
  <si>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6 Form 10-K. The consolidated results of operations for the three and nine months ended September 30, 2017 are not necessarily indicative of the results that may be expected for the year ending December 31, 2017.</t>
  </si>
  <si>
    <t>Principles Of Consolidation</t>
  </si>
  <si>
    <t>The Company’s consolidated financial statements include the accounts of Contango Oil &amp; Gas Company and its subsidiaries, after elimination of all material intercompany balances and transactions. All wholly owned subsidiaries are consolidated. The investment in Exaro by our wholly owned subsidiary, Contaro Company (“Contaro”) is accounted for using the equity method of accounting, and therefore, the Company does not include its share of individual operating results, reserves or production in those reported for the Company’s consolidated results.</t>
  </si>
  <si>
    <t>Oil and Gas Properties - Successful Efforts</t>
  </si>
  <si>
    <t>Oil and Gas Properties - Successful Efforts
Our application of the successful efforts method of accounting for our natural gas and oil exploration and production activities requires judgments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t>
  </si>
  <si>
    <t>Impairment of Long-Lived Assets</t>
  </si>
  <si>
    <t xml:space="preserve">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no impairment of proved properties for the three and nine months ended September 30, 2017. No impairment of proved properties was recognized for the three months ended September 30, 2016, and the Company recognized approximately $0.7 million impairment of proved properties for the nine months ended September 30, 2016, substantially all of which was directly related to the decline in commodity prices and the resulting impact on estimated future net cash flows from associated reserves.
Unproved properties are reviewed quarterly to determine if there has been impairment of the carrying value, with any such impairment charged to expense in the period. The Company recognized no impairment of unproved properties for the three months ended September 30, 2017 and $1.4 million in impairment expense related to the partial impairment of two unused offshore platforms for the nine months ended September 30, 2017. The Company recognized impairment expense of approximately $1.1 million and approximately $3.4 million for the three and nine months ended September 30, 2016, respectively, related to partial impairment of certain unproved properties due primarily to the sustained low commodity price environment and expiring leases, substantially all of which was related to unproved lease cost amortization of marginal, non-core properties in Fayette and Gonzales counties, Texas. </t>
  </si>
  <si>
    <t>Net Loss Per Common Share</t>
  </si>
  <si>
    <t>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For the three months ended September 30, 2017, the Company excluded 971,813 potentially dilutive securities, as they were antidilutive, and excluded 813,151 potentially dilutive securities for the nine months ended September 30, 2017, as they were antidilutive. For the three months ended September 30, 2016, the Company excluded 439,017 potentially dilutive securities, as they were antidilutive, and 382,867 potentially dilutive securities were excluded for the nine months ended September 30, 2016, as they were antidilutive.</t>
  </si>
  <si>
    <t>Subsidiary Guarantees</t>
  </si>
  <si>
    <t>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Finally,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t>Recent Accounting Pronouncements
In January 2017, the Financial Accounting Standards Board (“FASB”) issued Accounting Standards Update (“ASU”) No. 2017-01: Business Combinations (Topic 805) Clarifying the Definition of a Business (ASU 2017-01). The amendments in this update are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business entities should apply the amendments in this update to annual periods beginning after December 15, 2017, including interim periods within those periods. The amendments in this update should be applied prospectively on or after the effective date. No disclosures are required at transition. The provisions of this accounting update are not expected to have a material impact on the Company’s financial position or results of operations.
In August 2016, the FASB issued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provisions of this accounting update are not expected to have a material impact on the Company’s presentation of cash flows.
In February 2016,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Several additional standards related to revenue recognition have been issued that amend the original standard, with most providing additional clarification.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has completed its initial review of all revenue contracts. The Company’s revenue contracts are normal purchase/sale contracts and as such, the Company does not expect that the new revenue recognition standard will have a material impact on the Company’s financial statements upon adoption. The Company expects to use the modified retrospective method to adopt the standard, meaning the cumulative effect of initially applying the standard will be recognized at the date of the adoption of the standard.</t>
  </si>
  <si>
    <t>Fair Value Measurements (Tables)</t>
  </si>
  <si>
    <t>Schedule Of Fair Value Of Financial Assets And (Liabilities)</t>
  </si>
  <si>
    <t>Fair value information for financial assets and liabilities was as follows as of September 30, 2017 (in thousands):
Total
Fair Value Measurements Using
Carrying Value
Level 1
Level 2
Level 3
Derivatives
Commodity price contracts - assets
$
440
$
—
$
440
$
—
Commodity price contracts - liabilities
$
(90)
$
—
$
(90)
$
—</t>
  </si>
  <si>
    <t>Derivative Instruments (Tables)</t>
  </si>
  <si>
    <t>Schedule Of Derivative Contracts</t>
  </si>
  <si>
    <t>The following derivative instruments were in place at September 30, 2017 (fair value in thousands):
Commodity
Period
Derivative
Volume/Month
Price/Unit (1)
Fair Value
Natural Gas
Oct 2017
Collar
200,000 MMBtu
$
2.65 - 3.00
Natural Gas
Nov 2017 - Dec 2017
Collar
400,000 MMBtu
$
2.65 - 3.00
Natural Gas
Oct 2017
Swap
70,000 MMBtu
$
Natural Gas
Nov 2017 - Dec 2017
Swap
300,000 MMBtu
$
Oil
Oct 2017
Swap
6,000 Bbls
$
Oil
Nov 2017 - Dec 2017
Swap
8,000 Bbls
$
Oil
Oct 2017 - Dec 2017
Swap
9,000 Bbls
$
Total net fair value of derivative instruments
$
350
(1) Commodity price derivatives are based on Henry Hub NYMEX natural gas prices and West Texas Intermediate oil prices, as applicable.</t>
  </si>
  <si>
    <t>Schedule Of Fair Value Of Commodity Derivatives</t>
  </si>
  <si>
    <t>The following summarizes the fair value of commodity derivatives outstanding on a gross and net basis as of September 30, 2017 (in thousands):
Gross
Netting (1)
Total
Assets
$
440
$
—
$
440
Liabilities
$
(90)
$
—
$
(90)
(1) Represents counterparty netting under agreements governing such derivatives.
The following summarizes the fair value of commodity derivatives outstanding on a gross and net basis as of December 31, 2016 (in thousands):
Gross
Netting (1)
Total
Assets
$
—
$
—
$
—
Liabilities
$
(3,446)
$
—
$
(3,446)
(1) Represents counterparty netting under agreements governing such derivatives.</t>
  </si>
  <si>
    <t>Schedule Of Derivative Contracts On Operations</t>
  </si>
  <si>
    <t>The following table summarizes the effect of derivative contracts on the consolidated statements of operations for the three and nine months ended September 30, 2017 and 2016 (in thousands):
Three Months Ended September 30,
Nine Months Ended September 30,
2017
2016
2017
2016
Crude oil contracts
$
342
$
—
$
879
$
—
Natural gas contracts
179
(619)
(102)
3,136
Realized gain (loss)
$
521
$
(619)
$
777
$
3,136
Crude oil contracts
$
(661)
$
—
$
156
$
—
Natural gas contracts
131
1,532
3,641
(2,400)
Unrealized gain (loss)
$
(530)
$
1,532
$
3,797
$
(2,400)
Gain (loss) on derivatives, net
$
(9)
$
913
$
4,574
$
736</t>
  </si>
  <si>
    <t>Subsequent Derivative Contracts [Member]</t>
  </si>
  <si>
    <t>In October 2017, the Company entered into the following additional financial derivative contracts with a member of its credit facility lenders:
Commodity
Period
Derivative
Volume/Month
Price/Unit (1)
Natural Gas
Jan 2018 - July 2018
Swap
370,000 MMBtu
$
3.07
Natural Gas
Aug 2018 - Oct 2018
Swap
70,000 MMBtu
$
3.07
Natural Gas
Nov 2018 - Dec 2018
Swap
320,000 MMBtu
$
3.07
Oil
Jan 2018 - June 2018
Swap
20,000 Bbls
$
56.40
Oil
July 2018 - Oct 2018
Collar
20,000 Bbls
$
52.00 - 56.85
Oil
Nov 2018 - Dec 2018
Collar
15,000 Bbls
$
52.00 - 56.85
Oil
Jan 2019 - Dec 2019
Collar
7,000 Bbls
$
50.00 - 58.00
(1) Commodity price derivatives are based on Henry Hub NYMEX natural gas prices and Argus Louisiana Light Sweet oil prices, as applicable.</t>
  </si>
  <si>
    <t>Other Financial Information (Tables)</t>
  </si>
  <si>
    <t>Schedule Of Additional Financial Details</t>
  </si>
  <si>
    <t>The following table provides additional detail for accounts receivable, prepaid expenses and other, and accounts payable and accrued liabilities which are presented on the consolidated balance sheets (in thousands):
September 30, 2017
December 31, 2016
Accounts receivable:
Trade receivables
$
7,262
$
8,424
Receivable for Alta Resources Distribution
1,993
1,993
Joint interest billings
2,972
3,519
Income taxes receivable
92
91
Other receivables
335
3,395
Allowance for doubtful accounts
(897)
(695)
Total accounts receivable
$
11,757
$
16,727
Prepaid expenses and other:
Prepaid insurance
$
1,088
$
1,086
Other
698
701
Total prepaid expenses and other
$
1,786
$
1,787
Accounts payable and accrued liabilities:
Royalties and revenue payable
$
19,343
$
16,920
Advances from partners
3,230
5,792
Accrued exploration and development
8,189
11,176
Accrued carried well costs
—
7,155
Trade payables
5,433
5,406
Accrued LOE &amp; workover expense
2,228
1,867
Accrued G&amp;A and legal expense
3,997
5,016
Other accounts payable and accrued liabilities
2,981
1,803
Total accounts payable and accrued liabilities
$
45,401
$
55,135</t>
  </si>
  <si>
    <t>Schedule Of Supplemental Disclosures</t>
  </si>
  <si>
    <t>Included in the table below is supplemental information about certain cash and non-cash transactions during the nine months ended September 30, 2017 and 2016 (in thousands):
Nine Months Ended September 30,
2017
2016
Cash payments:
Interest payments
$
2,501
$
2,935
Income tax payments (refunds)
$
708
$
(2,337)
Non-cash investing activities in the consolidated statements of cash flows:
Increase (decrease) in accrued capital expenditures
$
(10,142)
$
7,248</t>
  </si>
  <si>
    <t>Investment In Exaro Energy III LLC (Tables)</t>
  </si>
  <si>
    <t>Schedule Of Condensed Balance Sheet Data</t>
  </si>
  <si>
    <t>September 30, 2017
December 31, 2016
Current assets (1)
$
15,897
$
25,296
Non-current assets:
Net property and equipment
84,766
90,621
Gas processing deposit
1,150
1,150
Other non-current assets
57
8
Total non-current assets
85,973
91,779
Total assets
$
101,870
$
117,075
Current liabilities (2)
$
3,950
$
65,694
Non-current liabilities:
Long-term debt
44,356
—
Other non-current liabilities
3,466
8,106
Total non-current liabilities
47,822
8,106
Members' equity
50,098
43,275
Total liabilities &amp; members' equity
$
101,870
$
117,075
(1)
Approximately $13.6 million and $19.6 million of current assets as of September 30, 2017 and December 31, 2016, respectively, is cash.
(1)
Approximately $59.3 million of current liabilities as of December 31, 2016, was attributable to Exaro’s senior loan facility maturing in 2017, which has since been refinanced.</t>
  </si>
  <si>
    <t>Schedule Of Condensed Income Statement Data</t>
  </si>
  <si>
    <t>Three Months Ended September 30,
Nine Months Ended September 30,
2017
2016
2017
2016
Production:
Oil (thousand barrels)
24
30
77
98
Gas (million cubic feet)
2,216
2,659
6,797
8,083
Total (million cubic feet equivalent)
2,360
2,839
7,260
8,671
Oil and natural gas sales
$
7,483
$
8,242
$
24,499
$
20,730
Gain (loss) on derivatives
318
1,011
3,720
(1,231)
Other gain
—
—
—
10,441
Less:
Lease operating expenses
2,928
3,969
10,914
11,513
Depreciation, depletion, amortization &amp; accretion
2,143
2,880
6,734
8,705
General &amp; administrative expense
701
671
2,308
2,605
Income from continuing operations
2,029
1,733
8,263
7,117
Net interest expense
(629)
(598)
(1,582)
(1,994)
Net income
$
1,400
$
1,135
$
6,681
$
5,123</t>
  </si>
  <si>
    <t>Income Taxes (Tables)</t>
  </si>
  <si>
    <t>Components Of Income Tax Expense (Benefit)</t>
  </si>
  <si>
    <t>The Company’s income tax provision for continuing operations consists of the following (in thousands):
Three Months Ended September 30,
Nine Months Ended September 30,
2017
2016
2017
2016
Current tax provision:
Federal
$
—
$
—
$
—
$
—
State
88
51
397
410
Total
$
88
$
51
$
397
$
410
Total tax provision:
Federal
$
—
$
—
$
—
$
—
State
88
51
397
410
Total
$
88
$
51
$
397
$
410
Included in gain from investment in affiliates
$
—
$
—
$
—
$
—
Total income tax provision
$
88
$
51
$
397
$
410</t>
  </si>
  <si>
    <t>Related Party Transactions (Tables)</t>
  </si>
  <si>
    <t>Schedule Of Payments Received From (Made To) Related Parties</t>
  </si>
  <si>
    <t>The Company made and received similar types of payments with other well owners (in thousands):
Three Months Ended September 30,
Nine Months Ended September 30,
2017
2016
2017
2016
Revenue payments as well owners
$
(634)
$
(617)
$
(2,071)
$
(1,788)
Joint interest billing receipts
111
149
306
272</t>
  </si>
  <si>
    <t>Schedule Of Related Party Balances</t>
  </si>
  <si>
    <t>As of September 30, 2017 and December 31, 2016, the Company's consolidated balance sheets reflected the following balances relating to Olympic (in thousands):
September 30, 2017
December 31, 2016
Accounts receivable:
Joint interest billing
$
26
$
59
Accounts payable:
Royalties and revenue payable
(448)
(557)</t>
  </si>
  <si>
    <t>Organization And Business (Details)</t>
  </si>
  <si>
    <t>Sep. 30, 2017aft</t>
  </si>
  <si>
    <t>Jul. 31, 2016a</t>
  </si>
  <si>
    <t>Southern Delaware Basin Of Texas [Member]</t>
  </si>
  <si>
    <t>Gas and Oil Acreage [Line Items]</t>
  </si>
  <si>
    <t>Gross acres - Undeveloped</t>
  </si>
  <si>
    <t>Net acres - Undeveloped</t>
  </si>
  <si>
    <t>Gross acres - Operated</t>
  </si>
  <si>
    <t>Net acres - Operated</t>
  </si>
  <si>
    <t>Exaro Energy III LLC [Member]</t>
  </si>
  <si>
    <t>Equity method investment, ownership percentage</t>
  </si>
  <si>
    <t>37.00%</t>
  </si>
  <si>
    <t>Maximum [Member]</t>
  </si>
  <si>
    <t>Water depth of operations | ft</t>
  </si>
  <si>
    <t>Summary Of Significant Accounting Policies (Details) $ in Millions</t>
  </si>
  <si>
    <t>Sep. 30, 2017USD ($)shares</t>
  </si>
  <si>
    <t>Sep. 30, 2016USD ($)shares</t>
  </si>
  <si>
    <t>Sep. 30, 2017USD ($)itemshares</t>
  </si>
  <si>
    <t>Impairment of proved properties | $</t>
  </si>
  <si>
    <t>Impairment charges, unproved properties | $</t>
  </si>
  <si>
    <t>Number of platforms | item</t>
  </si>
  <si>
    <t>Antidilutive (in shares) | shares</t>
  </si>
  <si>
    <t>Restricted assets, percent of net assets</t>
  </si>
  <si>
    <t>25.00%</t>
  </si>
  <si>
    <t>Number of subsidiaries inactive and not Subsidiary Guarantor | item</t>
  </si>
  <si>
    <t>Acquisitions and Dispositions (Details)</t>
  </si>
  <si>
    <t>Feb. 01, 2017USD ($)</t>
  </si>
  <si>
    <t>Jul. 31, 2016USD ($)aitem</t>
  </si>
  <si>
    <t>Sep. 30, 2017USD ($)a</t>
  </si>
  <si>
    <t>Dec. 31, 2016USD ($)</t>
  </si>
  <si>
    <t>Dec. 30, 2016USD ($)a</t>
  </si>
  <si>
    <t>Acquisition</t>
  </si>
  <si>
    <t>Carried well cost</t>
  </si>
  <si>
    <t>Percentage of working interest acquired</t>
  </si>
  <si>
    <t>50.00%</t>
  </si>
  <si>
    <t>Gross acres - Undeveloped | a</t>
  </si>
  <si>
    <t>Net acres - Undeveloped | a</t>
  </si>
  <si>
    <t>Cash consideration for acquisition</t>
  </si>
  <si>
    <t>Carried cost payments</t>
  </si>
  <si>
    <t>Spud bonus</t>
  </si>
  <si>
    <t>Gross acres - Operated | a</t>
  </si>
  <si>
    <t>Net acres - Operated | a</t>
  </si>
  <si>
    <t>Southern Delaware Basin Of Texas [Member] | Maximum [Member]</t>
  </si>
  <si>
    <t>Estimated consideration</t>
  </si>
  <si>
    <t>Disposal Group Disposed Of By Sale Not Discontinued Operations [Member] | Colorado Properties [Member]</t>
  </si>
  <si>
    <t>Aggregate sales price of assets sold</t>
  </si>
  <si>
    <t>Gas and Oil Area, Developed, Gross | a</t>
  </si>
  <si>
    <t>Gas and Oil Area, Developed, Net | a</t>
  </si>
  <si>
    <t>Disposal Group Disposed Of By Sale Not Discontinued Operations [Member] | Southeast Texas Assets [Member]</t>
  </si>
  <si>
    <t>Gain on sale of oil and gas property</t>
  </si>
  <si>
    <t>Phase One [Member] | Southern Delaware Basin Of Texas [Member]</t>
  </si>
  <si>
    <t>Number of wells | item</t>
  </si>
  <si>
    <t>Phase Two [Member] | Southern Delaware Basin Of Texas [Member]</t>
  </si>
  <si>
    <t>Fair Value Measurements (Details) $ in Thousands</t>
  </si>
  <si>
    <t>Sep. 30, 2017USD ($)</t>
  </si>
  <si>
    <t>Fair Value, Assets and Liabilities Measured on Recurring and Nonrecurring Basis [Line Items]</t>
  </si>
  <si>
    <t>Commodity price contracts - assets</t>
  </si>
  <si>
    <t>Commodity price contracts - liabilities</t>
  </si>
  <si>
    <t>Level 2 [Member]</t>
  </si>
  <si>
    <t>RBC Credit Facility [Member]</t>
  </si>
  <si>
    <t>Maximum period of interest rate on floating-rate debt</t>
  </si>
  <si>
    <t>6 months</t>
  </si>
  <si>
    <t>Derivative Instruments (Derivative Contracts) (Details) $ in Thousands</t>
  </si>
  <si>
    <t>1 Months Ended</t>
  </si>
  <si>
    <t>Oct. 31, 2017item$ / bbl$ / Mcf</t>
  </si>
  <si>
    <t>Sep. 30, 2017USD ($)item$ / bbl$ / Mcf</t>
  </si>
  <si>
    <t>Derivative [Line Items]</t>
  </si>
  <si>
    <t>Fair Value | $</t>
  </si>
  <si>
    <t>Derivative Contract Period October 2017 [Member] | Collar Options [Member] | Natural Gas [Member]</t>
  </si>
  <si>
    <t>Commodity Derivative Flow Rate</t>
  </si>
  <si>
    <t>Derivative Contract Period October 2017 [Member] | Swap [Member] | Natural Gas [Member]</t>
  </si>
  <si>
    <t>Price/Unit-Swap | $ / Mcf</t>
  </si>
  <si>
    <t>Derivative Contract Period October 2017 [Member] | Swap [Member] | Oil [Member]</t>
  </si>
  <si>
    <t>Price/Unit-Swap | $ / bbl</t>
  </si>
  <si>
    <t>Derivative Contract Period October 2017 [Member] | Minimum [Member] | Collar Options [Member] | Natural Gas [Member]</t>
  </si>
  <si>
    <t>Derivative Contract Period October 2017 [Member] | Maximum [Member] | Collar Options [Member] | Natural Gas [Member]</t>
  </si>
  <si>
    <t>Derivative Contract Period October to December 2017 [Member] | Swap [Member] | Oil [Member]</t>
  </si>
  <si>
    <t>Derivative Contract Period, November to December 2017 [Member] | Collar Options [Member] | Natural Gas [Member]</t>
  </si>
  <si>
    <t>Derivative Contract Period, November to December 2017 [Member] | Swap [Member] | Natural Gas [Member]</t>
  </si>
  <si>
    <t>Derivative Contract Period, November to December 2017 [Member] | Swap [Member] | Oil [Member]</t>
  </si>
  <si>
    <t>Derivative Contract Period, November to December 2017 [Member] | Minimum [Member] | Collar Options [Member] | Natural Gas [Member]</t>
  </si>
  <si>
    <t>Derivative Contract Period, November to December 2017 [Member] | Maximum [Member] | Collar Options [Member] | Natural Gas [Member]</t>
  </si>
  <si>
    <t>Derivative Contract Period January To June 2018 [Member] | Swap [Member] | Oil [Member]</t>
  </si>
  <si>
    <t>Derivative Contract Period January To July 2018 [Member] | Swap [Member] | Natural Gas [Member]</t>
  </si>
  <si>
    <t>Derivative Contract Period July To October 2018 [Member] | Collar Options [Member] | Oil [Member]</t>
  </si>
  <si>
    <t>Derivative Contract Period July To October 2018 [Member] | Minimum [Member] | Collar Options [Member] | Oil [Member]</t>
  </si>
  <si>
    <t>Derivative Contract Period July To October 2018 [Member] | Maximum [Member] | Collar Options [Member] | Oil [Member]</t>
  </si>
  <si>
    <t>Derivative Contract Period August To October 2018 [Member] | Swap [Member] | Natural Gas [Member]</t>
  </si>
  <si>
    <t>Derivative Contract Period November To December 2018 [Member] | Collar Options [Member] | Oil [Member]</t>
  </si>
  <si>
    <t>Derivative Contract Period November To December 2018 [Member] | Swap [Member] | Natural Gas [Member]</t>
  </si>
  <si>
    <t>Derivative Contract Period November To December 2018 [Member] | Minimum [Member] | Collar Options [Member] | Oil [Member]</t>
  </si>
  <si>
    <t>Derivative Contract Period November To December 2018 [Member] | Maximum [Member] | Collar Options [Member] | Oil [Member]</t>
  </si>
  <si>
    <t>Derivative Contract Period, January to December 2019 [Member] | Collar Options [Member] | Oil [Member]</t>
  </si>
  <si>
    <t>Derivative Contract Period, January to December 2019 [Member] | Minimum [Member] | Collar Options [Member] | Oil [Member]</t>
  </si>
  <si>
    <t>Derivative Contract Period, January to December 2019 [Member] | Maximum [Member] | Collar Options [Member] | Oil [Member]</t>
  </si>
  <si>
    <t>Derivative Instruments (Fair Value) (Details) - USD ($) $ in Thousands</t>
  </si>
  <si>
    <t>Assets</t>
  </si>
  <si>
    <t>Liabilities:</t>
  </si>
  <si>
    <t>Commodity Derivatives [Member]</t>
  </si>
  <si>
    <t>Gross</t>
  </si>
  <si>
    <t>Derivative Instruments (Operations) (Details) - USD ($) $ in Thousands</t>
  </si>
  <si>
    <t>Derivative Instruments, Gain (Loss) [Line Items]</t>
  </si>
  <si>
    <t>Realized gain (loss)</t>
  </si>
  <si>
    <t>Unrealized gain (loss)</t>
  </si>
  <si>
    <t>Oil [Member]</t>
  </si>
  <si>
    <t>Natural Gas [Member]</t>
  </si>
  <si>
    <t>Stock Based Compensation (NonOption) (Details) - USD ($) $ / shares in Units, $ in Thousands</t>
  </si>
  <si>
    <t>12 Months Ended</t>
  </si>
  <si>
    <t>Dec. 31, 2015</t>
  </si>
  <si>
    <t>Restricted Stock [Member]</t>
  </si>
  <si>
    <t>Activity, weighted average fair value</t>
  </si>
  <si>
    <t>Granted (in dollars per share)</t>
  </si>
  <si>
    <t>Value of issued stock after adjustment for estimated forfeiture rate</t>
  </si>
  <si>
    <t>Weighted average forfeiture rate</t>
  </si>
  <si>
    <t>5.70%</t>
  </si>
  <si>
    <t>3.50%</t>
  </si>
  <si>
    <t>Value of restricted shares forfeited</t>
  </si>
  <si>
    <t>Available for grant, end of year (in shares)</t>
  </si>
  <si>
    <t>Stock-based compensation expense</t>
  </si>
  <si>
    <t>Compensation expense not yet recognized</t>
  </si>
  <si>
    <t>Compensation expense, remaining weighted average vesting period</t>
  </si>
  <si>
    <t>2 years 1 month 6 days</t>
  </si>
  <si>
    <t>Target (as a percent)</t>
  </si>
  <si>
    <t>100.00%</t>
  </si>
  <si>
    <t>Performance Stock Units [Member]</t>
  </si>
  <si>
    <t>Activity, shares</t>
  </si>
  <si>
    <t>Granted non-option (in shares)</t>
  </si>
  <si>
    <t>Canceled/Forfeited (in shares)</t>
  </si>
  <si>
    <t>Vesting period</t>
  </si>
  <si>
    <t>3 years</t>
  </si>
  <si>
    <t>New Employees [Member] | Performance Stock Units [Member]</t>
  </si>
  <si>
    <t>Employees [Member] | Restricted Stock [Member]</t>
  </si>
  <si>
    <t>4 years</t>
  </si>
  <si>
    <t>New And Existing Employees [Member] | Restricted Stock [Member]</t>
  </si>
  <si>
    <t>Board of Directors [Member] | Restricted Stock [Member]</t>
  </si>
  <si>
    <t>1 year</t>
  </si>
  <si>
    <t>Former Employee [Member] | Restricted Stock [Member]</t>
  </si>
  <si>
    <t>Executives [Member] | Performance Stock Units [Member]</t>
  </si>
  <si>
    <t>Minimum [Member] | Performance Stock Units [Member]</t>
  </si>
  <si>
    <t>0.00%</t>
  </si>
  <si>
    <t>Maximum [Member] | Performance Stock Units [Member]</t>
  </si>
  <si>
    <t>300.00%</t>
  </si>
  <si>
    <t>Salary Replacement Plan [Member]</t>
  </si>
  <si>
    <t>Salary deferred (as a percent)</t>
  </si>
  <si>
    <t>10.00%</t>
  </si>
  <si>
    <t>Salary Replacement Plan [Member] | Restricted Stock [Member]</t>
  </si>
  <si>
    <t>Salary Replacement Plan [Member] | Employees [Member] | Restricted Stock [Member]</t>
  </si>
  <si>
    <t>Salary Replacement Plan [Member] | Board of Directors [Member] | Restricted Stock [Member]</t>
  </si>
  <si>
    <t>Stock Based Compensation (Options) (Details) - Employee Stock Options [Member] - USD ($)</t>
  </si>
  <si>
    <t>Option roll forward</t>
  </si>
  <si>
    <t>Stock options granted in period (in shares)</t>
  </si>
  <si>
    <t>Exercise of stock options, shares</t>
  </si>
  <si>
    <t>Options forfeitures during the period (in shares)</t>
  </si>
  <si>
    <t>Excess tax benefit from exercise/cancellation of stock options</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Total prepaid expenses and other</t>
  </si>
  <si>
    <t>Accounts payable and accrued liabilities:</t>
  </si>
  <si>
    <t>Royalties and revenue payable</t>
  </si>
  <si>
    <t>Advances from partners</t>
  </si>
  <si>
    <t>Accrued exploration and development</t>
  </si>
  <si>
    <t>Accrued carried well costs</t>
  </si>
  <si>
    <t>Trade payables</t>
  </si>
  <si>
    <t>Accrued LOE &amp; workover expense</t>
  </si>
  <si>
    <t>Accrued G&amp;A and legal expense</t>
  </si>
  <si>
    <t>Other accounts payable and accrued liabilities</t>
  </si>
  <si>
    <t>Total Accounts Payable and Accrued Liabilities</t>
  </si>
  <si>
    <t>Other Financial Information (Supplemental CFS) (Details) - USD ($) $ in Thousands</t>
  </si>
  <si>
    <t>Cash payments:</t>
  </si>
  <si>
    <t>Interest payments</t>
  </si>
  <si>
    <t>Income tax payments (refunds)</t>
  </si>
  <si>
    <t>Non-cash investing activities in the consolidated statements of cash flows:</t>
  </si>
  <si>
    <t>Increase (decrease) in accrued capital expenditures</t>
  </si>
  <si>
    <t>Investment in Exaro Energy III LLC (Narrative) (Details) - USD ($) $ in Thousands</t>
  </si>
  <si>
    <t>Schedule of Equity Method Investments Financials</t>
  </si>
  <si>
    <t>Share of equity in investment</t>
  </si>
  <si>
    <t>Tax (expense) benefit from equity investment</t>
  </si>
  <si>
    <t>Investment in Exaro Energy III LLC (Balance Sheet) (Details) - USD ($) $ in Thousands</t>
  </si>
  <si>
    <t>Non-current assets:</t>
  </si>
  <si>
    <t>Net property and equipment</t>
  </si>
  <si>
    <t>Other non-current assets</t>
  </si>
  <si>
    <t>Non-current liabilities:</t>
  </si>
  <si>
    <t>Other non-current liabilities</t>
  </si>
  <si>
    <t>Current assets</t>
  </si>
  <si>
    <t>Gas processing deposit</t>
  </si>
  <si>
    <t>Total non-current assets</t>
  </si>
  <si>
    <t>Total assets</t>
  </si>
  <si>
    <t>Current liabilities</t>
  </si>
  <si>
    <t>Member's equity</t>
  </si>
  <si>
    <t>Total liabilities &amp; member's equity</t>
  </si>
  <si>
    <t>Current debt</t>
  </si>
  <si>
    <t>Investment in Exaro Energy III LLC (Income Statement) (Details) MMcfe in Thousands, MMcf in Thousands, MBbls in Thousands, $ in Thousands</t>
  </si>
  <si>
    <t>Sep. 30, 2017MMcf</t>
  </si>
  <si>
    <t>Sep. 30, 2017MBbls</t>
  </si>
  <si>
    <t>Sep. 30, 2017MMcfe</t>
  </si>
  <si>
    <t>Sep. 30, 2016MMcf</t>
  </si>
  <si>
    <t>Sep. 30, 2016MBbls</t>
  </si>
  <si>
    <t>Sep. 30, 2016MMcfe</t>
  </si>
  <si>
    <t>Sep. 30, 2016USD ($)</t>
  </si>
  <si>
    <t>General &amp; administrative expense</t>
  </si>
  <si>
    <t>Production</t>
  </si>
  <si>
    <t>Total Production (Mcfe) | MMcfe</t>
  </si>
  <si>
    <t>Oil and natural gas sales</t>
  </si>
  <si>
    <t>Other gain</t>
  </si>
  <si>
    <t>Lease operating expenses</t>
  </si>
  <si>
    <t>Depreciation, depletion, amortization &amp; accretion</t>
  </si>
  <si>
    <t>Income from continuing operations</t>
  </si>
  <si>
    <t>Net interest expense</t>
  </si>
  <si>
    <t>Long-Term Debt (Details) $ in Thousands</t>
  </si>
  <si>
    <t>Oct. 31, 2013USD ($)</t>
  </si>
  <si>
    <t>Debt Instrument [Line Items]</t>
  </si>
  <si>
    <t>Arrangement fee</t>
  </si>
  <si>
    <t>Letters of credit amount outstanding</t>
  </si>
  <si>
    <t>Weighted average interest rate (as a percent)</t>
  </si>
  <si>
    <t>4.90%</t>
  </si>
  <si>
    <t>4.20%</t>
  </si>
  <si>
    <t>Revolving credit facility, maximum borrowing capacity</t>
  </si>
  <si>
    <t>Revolving credit facility, borrowing base</t>
  </si>
  <si>
    <t>Credit facility amount outstanding</t>
  </si>
  <si>
    <t>Line of credit, available</t>
  </si>
  <si>
    <t>RBC Credit Facility [Member] | Minimum [Member]</t>
  </si>
  <si>
    <t>Current ratio</t>
  </si>
  <si>
    <t>RBC Credit Facility [Member] | Maximum [Member]</t>
  </si>
  <si>
    <t>Leverage ratio</t>
  </si>
  <si>
    <t>Income Taxes (Expense Benefit) (Details) - USD ($) $ in Thousands</t>
  </si>
  <si>
    <t>Current:</t>
  </si>
  <si>
    <t>State</t>
  </si>
  <si>
    <t>Total:</t>
  </si>
  <si>
    <t>Related Party Transactions (Olympic) (Details) - USD ($) $ in Thousands</t>
  </si>
  <si>
    <t>May 31, 2017</t>
  </si>
  <si>
    <t>May 31, 2016</t>
  </si>
  <si>
    <t>Jan. 31, 2016</t>
  </si>
  <si>
    <t>Accounts receivable:</t>
  </si>
  <si>
    <t>Joint interest billing</t>
  </si>
  <si>
    <t>Olympic [Member]</t>
  </si>
  <si>
    <t>Related Party Transaction [Line Items]</t>
  </si>
  <si>
    <t>Revenue payments as well owners</t>
  </si>
  <si>
    <t>Joint interest billing receipts</t>
  </si>
  <si>
    <t>Accounts payable:</t>
  </si>
  <si>
    <t>Mr. Romano [Member]</t>
  </si>
  <si>
    <t>Director compensation for related party</t>
  </si>
  <si>
    <t>Restricted Stock [Member] | Mr. Romano [Member]</t>
  </si>
  <si>
    <t>Restricted stock granted in period (in shares)</t>
  </si>
  <si>
    <t>Related Party Transactions (Oaktree) (Details) - USD ($) $ in Thousands</t>
  </si>
  <si>
    <t>James Ford [Member]</t>
  </si>
  <si>
    <t>Oaktree [Member] | Contango [Member]</t>
  </si>
  <si>
    <t>Ownership Percentage in Company's Stock</t>
  </si>
  <si>
    <t>5.10%</t>
  </si>
  <si>
    <t>Restricted Stock [Member] | James Ford [Member]</t>
  </si>
  <si>
    <t>Commitments And Contingencies (Narrative) (Details) $ in Millions</t>
  </si>
  <si>
    <t>Sep. 30, 2012USD ($)</t>
  </si>
  <si>
    <t>Nov. 30, 2010USD ($)site</t>
  </si>
  <si>
    <t>Jul. 31, 2010USD ($)</t>
  </si>
  <si>
    <t>Throughput commitment</t>
  </si>
  <si>
    <t>Loss Contingency</t>
  </si>
  <si>
    <t>Estimated deficiency</t>
  </si>
  <si>
    <t>Loss contingency expense</t>
  </si>
  <si>
    <t>Madison County Case [Member]</t>
  </si>
  <si>
    <t>Legal Proceedings</t>
  </si>
  <si>
    <t>Damages sought by plaintiffs</t>
  </si>
  <si>
    <t>Lavaca County Case [Member]</t>
  </si>
  <si>
    <t>Number of wells involved in litigation | site</t>
  </si>
  <si>
    <t>Litigation Case Filed by Mineral Interest Owner Harris County [Member]</t>
  </si>
  <si>
    <t>Additional portion of mineral interest claimed by plaintiff</t>
  </si>
  <si>
    <t>6.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1993</v>
      </c>
    </row>
    <row r="11" spans="1:3">
      <c r="A11" s="4" t="s">
        <v>17</v>
      </c>
      <c r="B11" s="4" t="s">
        <v>18</v>
      </c>
    </row>
    <row r="12" spans="1:3">
      <c r="A12" s="4" t="s">
        <v>19</v>
      </c>
      <c r="B12" s="4" t="s">
        <v>20</v>
      </c>
    </row>
    <row r="13" spans="1:3">
      <c r="A13" s="4" t="s">
        <v>21</v>
      </c>
      <c r="C13" s="5" t="n">
        <v>2550979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11757</v>
      </c>
      <c r="C4" s="5" t="n">
        <v>16727</v>
      </c>
    </row>
    <row r="5" spans="1:3">
      <c r="A5" s="4" t="s">
        <v>30</v>
      </c>
      <c r="B5" s="5" t="n">
        <v>1786</v>
      </c>
      <c r="C5" s="5" t="n">
        <v>1787</v>
      </c>
    </row>
    <row r="6" spans="1:3">
      <c r="A6" s="4" t="s">
        <v>31</v>
      </c>
      <c r="B6" s="5" t="n">
        <v>440</v>
      </c>
    </row>
    <row r="7" spans="1:3">
      <c r="A7" s="4" t="s">
        <v>32</v>
      </c>
      <c r="C7" s="5" t="n">
        <v>540</v>
      </c>
    </row>
    <row r="8" spans="1:3">
      <c r="A8" s="4" t="s">
        <v>33</v>
      </c>
      <c r="B8" s="5" t="n">
        <v>13983</v>
      </c>
      <c r="C8" s="5" t="n">
        <v>19054</v>
      </c>
    </row>
    <row r="9" spans="1:3">
      <c r="A9" s="3" t="s">
        <v>34</v>
      </c>
    </row>
    <row r="10" spans="1:3">
      <c r="A10" s="4" t="s">
        <v>35</v>
      </c>
      <c r="B10" s="5" t="n">
        <v>1221391</v>
      </c>
      <c r="C10" s="5" t="n">
        <v>1188065</v>
      </c>
    </row>
    <row r="11" spans="1:3">
      <c r="A11" s="4" t="s">
        <v>36</v>
      </c>
      <c r="B11" s="5" t="n">
        <v>38720</v>
      </c>
      <c r="C11" s="5" t="n">
        <v>38338</v>
      </c>
    </row>
    <row r="12" spans="1:3">
      <c r="A12" s="4" t="s">
        <v>37</v>
      </c>
      <c r="B12" s="5" t="n">
        <v>1272</v>
      </c>
      <c r="C12" s="5" t="n">
        <v>1265</v>
      </c>
    </row>
    <row r="13" spans="1:3">
      <c r="A13" s="4" t="s">
        <v>38</v>
      </c>
      <c r="B13" s="5" t="n">
        <v>-918768</v>
      </c>
      <c r="C13" s="5" t="n">
        <v>-887286</v>
      </c>
    </row>
    <row r="14" spans="1:3">
      <c r="A14" s="4" t="s">
        <v>39</v>
      </c>
      <c r="B14" s="5" t="n">
        <v>342615</v>
      </c>
      <c r="C14" s="5" t="n">
        <v>340382</v>
      </c>
    </row>
    <row r="15" spans="1:3">
      <c r="A15" s="3" t="s">
        <v>40</v>
      </c>
    </row>
    <row r="16" spans="1:3">
      <c r="A16" s="4" t="s">
        <v>41</v>
      </c>
      <c r="B16" s="5" t="n">
        <v>18242</v>
      </c>
      <c r="C16" s="5" t="n">
        <v>15767</v>
      </c>
    </row>
    <row r="17" spans="1:3">
      <c r="A17" s="4" t="s">
        <v>42</v>
      </c>
      <c r="B17" s="5" t="n">
        <v>954</v>
      </c>
      <c r="C17" s="5" t="n">
        <v>1311</v>
      </c>
    </row>
    <row r="18" spans="1:3">
      <c r="A18" s="4" t="s">
        <v>43</v>
      </c>
      <c r="B18" s="5" t="n">
        <v>19196</v>
      </c>
      <c r="C18" s="5" t="n">
        <v>17078</v>
      </c>
    </row>
    <row r="19" spans="1:3">
      <c r="A19" s="4" t="s">
        <v>44</v>
      </c>
      <c r="B19" s="5" t="n">
        <v>375794</v>
      </c>
      <c r="C19" s="5" t="n">
        <v>376514</v>
      </c>
    </row>
    <row r="20" spans="1:3">
      <c r="A20" s="3" t="s">
        <v>45</v>
      </c>
    </row>
    <row r="21" spans="1:3">
      <c r="A21" s="4" t="s">
        <v>46</v>
      </c>
      <c r="B21" s="5" t="n">
        <v>45401</v>
      </c>
      <c r="C21" s="5" t="n">
        <v>55135</v>
      </c>
    </row>
    <row r="22" spans="1:3">
      <c r="A22" s="4" t="s">
        <v>47</v>
      </c>
      <c r="B22" s="5" t="n">
        <v>90</v>
      </c>
      <c r="C22" s="5" t="n">
        <v>3446</v>
      </c>
    </row>
    <row r="23" spans="1:3">
      <c r="A23" s="4" t="s">
        <v>48</v>
      </c>
      <c r="B23" s="5" t="n">
        <v>4008</v>
      </c>
      <c r="C23" s="5" t="n">
        <v>4308</v>
      </c>
    </row>
    <row r="24" spans="1:3">
      <c r="A24" s="4" t="s">
        <v>49</v>
      </c>
      <c r="B24" s="5" t="n">
        <v>49499</v>
      </c>
      <c r="C24" s="5" t="n">
        <v>62889</v>
      </c>
    </row>
    <row r="25" spans="1:3">
      <c r="A25" s="3" t="s">
        <v>50</v>
      </c>
    </row>
    <row r="26" spans="1:3">
      <c r="A26" s="4" t="s">
        <v>51</v>
      </c>
      <c r="B26" s="5" t="n">
        <v>79226</v>
      </c>
      <c r="C26" s="5" t="n">
        <v>54354</v>
      </c>
    </row>
    <row r="27" spans="1:3">
      <c r="A27" s="4" t="s">
        <v>52</v>
      </c>
      <c r="B27" s="5" t="n">
        <v>18082</v>
      </c>
      <c r="C27" s="5" t="n">
        <v>22618</v>
      </c>
    </row>
    <row r="28" spans="1:3">
      <c r="A28" s="4" t="s">
        <v>53</v>
      </c>
      <c r="B28" s="5" t="n">
        <v>248</v>
      </c>
      <c r="C28" s="5" t="n">
        <v>248</v>
      </c>
    </row>
    <row r="29" spans="1:3">
      <c r="A29" s="4" t="s">
        <v>54</v>
      </c>
      <c r="B29" s="5" t="n">
        <v>97556</v>
      </c>
      <c r="C29" s="5" t="n">
        <v>77220</v>
      </c>
    </row>
    <row r="30" spans="1:3">
      <c r="A30" s="4" t="s">
        <v>55</v>
      </c>
      <c r="B30" s="5" t="n">
        <v>147055</v>
      </c>
      <c r="C30" s="5" t="n">
        <v>140109</v>
      </c>
    </row>
    <row r="31" spans="1:3">
      <c r="A31" s="4" t="s">
        <v>56</v>
      </c>
      <c r="B31" s="4" t="s">
        <v>28</v>
      </c>
      <c r="C31" s="4" t="s">
        <v>28</v>
      </c>
    </row>
    <row r="32" spans="1:3">
      <c r="A32" s="3" t="s">
        <v>57</v>
      </c>
    </row>
    <row r="33" spans="1:3">
      <c r="A33" s="4" t="s">
        <v>58</v>
      </c>
      <c r="B33" s="5" t="n">
        <v>1224</v>
      </c>
      <c r="C33" s="5" t="n">
        <v>1211</v>
      </c>
    </row>
    <row r="34" spans="1:3">
      <c r="A34" s="4" t="s">
        <v>59</v>
      </c>
      <c r="B34" s="5" t="n">
        <v>300986</v>
      </c>
      <c r="C34" s="5" t="n">
        <v>296439</v>
      </c>
    </row>
    <row r="35" spans="1:3">
      <c r="A35" s="4" t="s">
        <v>60</v>
      </c>
      <c r="B35" s="5" t="n">
        <v>-128482</v>
      </c>
      <c r="C35" s="5" t="n">
        <v>-128321</v>
      </c>
    </row>
    <row r="36" spans="1:3">
      <c r="A36" s="4" t="s">
        <v>61</v>
      </c>
      <c r="B36" s="5" t="n">
        <v>55011</v>
      </c>
      <c r="C36" s="5" t="n">
        <v>67076</v>
      </c>
    </row>
    <row r="37" spans="1:3">
      <c r="A37" s="4" t="s">
        <v>62</v>
      </c>
      <c r="B37" s="5" t="n">
        <v>228739</v>
      </c>
      <c r="C37" s="5" t="n">
        <v>236405</v>
      </c>
    </row>
    <row r="38" spans="1:3">
      <c r="A38" s="4" t="s">
        <v>63</v>
      </c>
      <c r="B38" s="7" t="n">
        <v>375794</v>
      </c>
      <c r="C38" s="7" t="n">
        <v>376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row r="6" spans="1:2">
      <c r="A6" s="4" t="s">
        <v>213</v>
      </c>
    </row>
    <row r="7" spans="1:2">
      <c r="A7" s="4" t="s">
        <v>207</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7"/>
    <col customWidth="1" max="3" min="3" width="15"/>
  </cols>
  <sheetData>
    <row r="1" spans="1:3">
      <c r="A1" s="1" t="s">
        <v>233</v>
      </c>
      <c r="B1" s="2" t="s">
        <v>1</v>
      </c>
    </row>
    <row r="2" spans="1:3">
      <c r="B2" s="2" t="s">
        <v>234</v>
      </c>
      <c r="C2" s="2" t="s">
        <v>235</v>
      </c>
    </row>
    <row r="3" spans="1:3">
      <c r="A3" s="4" t="s">
        <v>236</v>
      </c>
    </row>
    <row r="4" spans="1:3">
      <c r="A4" s="3" t="s">
        <v>237</v>
      </c>
    </row>
    <row r="5" spans="1:3">
      <c r="A5" s="4" t="s">
        <v>238</v>
      </c>
      <c r="C5" s="5" t="n">
        <v>12100</v>
      </c>
    </row>
    <row r="6" spans="1:3">
      <c r="A6" s="4" t="s">
        <v>239</v>
      </c>
      <c r="C6" s="5" t="n">
        <v>5000</v>
      </c>
    </row>
    <row r="7" spans="1:3">
      <c r="A7" s="4" t="s">
        <v>240</v>
      </c>
      <c r="B7" s="5" t="n">
        <v>13600</v>
      </c>
    </row>
    <row r="8" spans="1:3">
      <c r="A8" s="4" t="s">
        <v>241</v>
      </c>
      <c r="B8" s="5" t="n">
        <v>6800</v>
      </c>
    </row>
    <row r="9" spans="1:3">
      <c r="A9" s="4" t="s">
        <v>242</v>
      </c>
    </row>
    <row r="10" spans="1:3">
      <c r="A10" s="3" t="s">
        <v>237</v>
      </c>
    </row>
    <row r="11" spans="1:3">
      <c r="A11" s="4" t="s">
        <v>243</v>
      </c>
      <c r="B11" s="4" t="s">
        <v>244</v>
      </c>
    </row>
    <row r="12" spans="1:3">
      <c r="A12" s="4" t="s">
        <v>245</v>
      </c>
    </row>
    <row r="13" spans="1:3">
      <c r="A13" s="3" t="s">
        <v>237</v>
      </c>
    </row>
    <row r="14" spans="1:3">
      <c r="A14" s="4" t="s">
        <v>246</v>
      </c>
      <c r="B14" s="5" t="n">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31"/>
    <col customWidth="1" max="5" min="5" width="27"/>
    <col customWidth="1" max="6" min="6" width="14"/>
  </cols>
  <sheetData>
    <row r="1" spans="1:6">
      <c r="A1" s="1" t="s">
        <v>247</v>
      </c>
      <c r="B1" s="2" t="s">
        <v>72</v>
      </c>
      <c r="D1" s="2" t="s">
        <v>1</v>
      </c>
    </row>
    <row r="2" spans="1:6">
      <c r="B2" s="2" t="s">
        <v>248</v>
      </c>
      <c r="C2" s="2" t="s">
        <v>249</v>
      </c>
      <c r="D2" s="2" t="s">
        <v>250</v>
      </c>
      <c r="E2" s="2" t="s">
        <v>249</v>
      </c>
      <c r="F2" s="2" t="s">
        <v>25</v>
      </c>
    </row>
    <row r="3" spans="1:6">
      <c r="A3" s="3" t="s">
        <v>156</v>
      </c>
    </row>
    <row r="4" spans="1:6">
      <c r="A4" s="4" t="s">
        <v>251</v>
      </c>
      <c r="B4" s="7" t="n">
        <v>0</v>
      </c>
      <c r="C4" s="7" t="n">
        <v>0</v>
      </c>
      <c r="D4" s="7" t="n">
        <v>0</v>
      </c>
      <c r="E4" s="9" t="n">
        <v>0.7</v>
      </c>
    </row>
    <row r="5" spans="1:6">
      <c r="A5" s="4" t="s">
        <v>252</v>
      </c>
      <c r="B5" s="7" t="n">
        <v>0</v>
      </c>
      <c r="C5" s="9" t="n">
        <v>1.1</v>
      </c>
      <c r="D5" s="9" t="n">
        <v>1.4</v>
      </c>
      <c r="E5" s="9" t="n">
        <v>3.4</v>
      </c>
    </row>
    <row r="6" spans="1:6">
      <c r="A6" s="4" t="s">
        <v>253</v>
      </c>
      <c r="D6" s="5" t="n">
        <v>2</v>
      </c>
    </row>
    <row r="7" spans="1:6">
      <c r="A7" s="4" t="s">
        <v>254</v>
      </c>
      <c r="B7" s="5" t="n">
        <v>971813</v>
      </c>
      <c r="C7" s="5" t="n">
        <v>439017</v>
      </c>
      <c r="D7" s="5" t="n">
        <v>813151</v>
      </c>
      <c r="E7" s="5" t="n">
        <v>382867</v>
      </c>
    </row>
    <row r="8" spans="1:6">
      <c r="A8" s="4" t="s">
        <v>255</v>
      </c>
      <c r="F8" s="4" t="s">
        <v>256</v>
      </c>
    </row>
    <row r="9" spans="1:6">
      <c r="A9" s="4" t="s">
        <v>257</v>
      </c>
      <c r="D9" s="5"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2"/>
    <col customWidth="1" max="5" min="5" width="21"/>
    <col customWidth="1" max="6" min="6" width="22"/>
  </cols>
  <sheetData>
    <row r="1" spans="1:6">
      <c r="A1" s="1" t="s">
        <v>258</v>
      </c>
      <c r="B1" s="2" t="s">
        <v>259</v>
      </c>
      <c r="C1" s="2" t="s">
        <v>260</v>
      </c>
      <c r="D1" s="2" t="s">
        <v>261</v>
      </c>
      <c r="E1" s="2" t="s">
        <v>262</v>
      </c>
      <c r="F1" s="2" t="s">
        <v>263</v>
      </c>
    </row>
    <row r="2" spans="1:6">
      <c r="A2" s="3" t="s">
        <v>264</v>
      </c>
    </row>
    <row r="3" spans="1:6">
      <c r="A3" s="4" t="s">
        <v>265</v>
      </c>
      <c r="E3" s="7" t="n">
        <v>7155000</v>
      </c>
    </row>
    <row r="4" spans="1:6">
      <c r="A4" s="4" t="s">
        <v>236</v>
      </c>
    </row>
    <row r="5" spans="1:6">
      <c r="A5" s="3" t="s">
        <v>264</v>
      </c>
    </row>
    <row r="6" spans="1:6">
      <c r="A6" s="4" t="s">
        <v>266</v>
      </c>
      <c r="C6" s="4" t="s">
        <v>267</v>
      </c>
    </row>
    <row r="7" spans="1:6">
      <c r="A7" s="4" t="s">
        <v>268</v>
      </c>
      <c r="C7" s="5" t="n">
        <v>12100</v>
      </c>
    </row>
    <row r="8" spans="1:6">
      <c r="A8" s="4" t="s">
        <v>269</v>
      </c>
      <c r="C8" s="5" t="n">
        <v>5000</v>
      </c>
    </row>
    <row r="9" spans="1:6">
      <c r="A9" s="4" t="s">
        <v>270</v>
      </c>
      <c r="C9" s="7" t="n">
        <v>10000000</v>
      </c>
    </row>
    <row r="10" spans="1:6">
      <c r="A10" s="4" t="s">
        <v>271</v>
      </c>
      <c r="D10" s="7" t="n">
        <v>10000000</v>
      </c>
    </row>
    <row r="11" spans="1:6">
      <c r="A11" s="4" t="s">
        <v>272</v>
      </c>
      <c r="D11" s="7" t="n">
        <v>700000</v>
      </c>
    </row>
    <row r="12" spans="1:6">
      <c r="A12" s="4" t="s">
        <v>273</v>
      </c>
      <c r="D12" s="5" t="n">
        <v>13600</v>
      </c>
    </row>
    <row r="13" spans="1:6">
      <c r="A13" s="4" t="s">
        <v>274</v>
      </c>
      <c r="D13" s="5" t="n">
        <v>6800</v>
      </c>
    </row>
    <row r="14" spans="1:6">
      <c r="A14" s="4" t="s">
        <v>275</v>
      </c>
    </row>
    <row r="15" spans="1:6">
      <c r="A15" s="3" t="s">
        <v>264</v>
      </c>
    </row>
    <row r="16" spans="1:6">
      <c r="A16" s="4" t="s">
        <v>276</v>
      </c>
      <c r="C16" s="5" t="n">
        <v>25000000</v>
      </c>
    </row>
    <row r="17" spans="1:6">
      <c r="A17" s="4" t="s">
        <v>277</v>
      </c>
    </row>
    <row r="18" spans="1:6">
      <c r="A18" s="3" t="s">
        <v>264</v>
      </c>
    </row>
    <row r="19" spans="1:6">
      <c r="A19" s="4" t="s">
        <v>278</v>
      </c>
      <c r="F19" s="7" t="n">
        <v>5000000</v>
      </c>
    </row>
    <row r="20" spans="1:6">
      <c r="A20" s="4" t="s">
        <v>279</v>
      </c>
      <c r="F20" s="5" t="n">
        <v>16000</v>
      </c>
    </row>
    <row r="21" spans="1:6">
      <c r="A21" s="4" t="s">
        <v>280</v>
      </c>
      <c r="F21" s="5" t="n">
        <v>11200</v>
      </c>
    </row>
    <row r="22" spans="1:6">
      <c r="A22" s="4" t="s">
        <v>281</v>
      </c>
    </row>
    <row r="23" spans="1:6">
      <c r="A23" s="3" t="s">
        <v>264</v>
      </c>
    </row>
    <row r="24" spans="1:6">
      <c r="A24" s="4" t="s">
        <v>278</v>
      </c>
      <c r="B24" s="7" t="n">
        <v>650000</v>
      </c>
    </row>
    <row r="25" spans="1:6">
      <c r="A25" s="4" t="s">
        <v>282</v>
      </c>
      <c r="B25" s="7" t="n">
        <v>2900000</v>
      </c>
    </row>
    <row r="26" spans="1:6">
      <c r="A26" s="4" t="s">
        <v>283</v>
      </c>
    </row>
    <row r="27" spans="1:6">
      <c r="A27" s="3" t="s">
        <v>264</v>
      </c>
    </row>
    <row r="28" spans="1:6">
      <c r="A28" s="4" t="s">
        <v>265</v>
      </c>
      <c r="C28" s="7" t="n">
        <v>10000000</v>
      </c>
    </row>
    <row r="29" spans="1:6">
      <c r="A29" s="4" t="s">
        <v>284</v>
      </c>
      <c r="C29" s="5" t="n">
        <v>6</v>
      </c>
    </row>
    <row r="30" spans="1:6">
      <c r="A30" s="4" t="s">
        <v>285</v>
      </c>
    </row>
    <row r="31" spans="1:6">
      <c r="A31" s="3" t="s">
        <v>264</v>
      </c>
    </row>
    <row r="32" spans="1:6">
      <c r="A32" s="4" t="s">
        <v>272</v>
      </c>
      <c r="C32" s="7" t="n">
        <v>5000000</v>
      </c>
    </row>
    <row r="33" spans="1:6">
      <c r="A33" s="4" t="s">
        <v>284</v>
      </c>
      <c r="C33" s="5" t="n">
        <v>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440</v>
      </c>
    </row>
    <row r="5" spans="1:2">
      <c r="A5" s="4" t="s">
        <v>290</v>
      </c>
      <c r="B5" s="5" t="n">
        <v>-90</v>
      </c>
    </row>
    <row r="6" spans="1:2">
      <c r="A6" s="4" t="s">
        <v>291</v>
      </c>
    </row>
    <row r="7" spans="1:2">
      <c r="A7" s="3" t="s">
        <v>288</v>
      </c>
    </row>
    <row r="8" spans="1:2">
      <c r="A8" s="4" t="s">
        <v>289</v>
      </c>
      <c r="B8" s="5" t="n">
        <v>440</v>
      </c>
    </row>
    <row r="9" spans="1:2">
      <c r="A9" s="4" t="s">
        <v>290</v>
      </c>
      <c r="B9" s="7" t="n">
        <v>-90</v>
      </c>
    </row>
    <row r="10" spans="1:2">
      <c r="A10" s="4" t="s">
        <v>292</v>
      </c>
    </row>
    <row r="11" spans="1:2">
      <c r="A11" s="3" t="s">
        <v>288</v>
      </c>
    </row>
    <row r="12" spans="1:2">
      <c r="A12" s="4" t="s">
        <v>293</v>
      </c>
      <c r="B1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4</v>
      </c>
      <c r="C3" s="8" t="n">
        <v>0.04</v>
      </c>
    </row>
    <row r="4" spans="1:3">
      <c r="A4" s="4" t="s">
        <v>67</v>
      </c>
      <c r="B4" s="5" t="n">
        <v>50000000</v>
      </c>
      <c r="C4" s="5" t="n">
        <v>50000000</v>
      </c>
    </row>
    <row r="5" spans="1:3">
      <c r="A5" s="4" t="s">
        <v>68</v>
      </c>
      <c r="B5" s="5" t="n">
        <v>30887073</v>
      </c>
      <c r="C5" s="5" t="n">
        <v>30557987</v>
      </c>
    </row>
    <row r="6" spans="1:3">
      <c r="A6" s="4" t="s">
        <v>69</v>
      </c>
      <c r="B6" s="5" t="n">
        <v>25544705</v>
      </c>
      <c r="C6" s="5" t="n">
        <v>25238600</v>
      </c>
    </row>
    <row r="7" spans="1:3">
      <c r="A7" s="4" t="s">
        <v>70</v>
      </c>
      <c r="B7" s="5" t="n">
        <v>5342368</v>
      </c>
      <c r="C7" s="5" t="n">
        <v>5319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32"/>
    <col customWidth="1" max="3" min="3" width="39"/>
  </cols>
  <sheetData>
    <row r="1" spans="1:3">
      <c r="A1" s="1" t="s">
        <v>295</v>
      </c>
      <c r="B1" s="2" t="s">
        <v>296</v>
      </c>
      <c r="C1" s="2" t="s">
        <v>1</v>
      </c>
    </row>
    <row r="2" spans="1:3">
      <c r="B2" s="2" t="s">
        <v>297</v>
      </c>
      <c r="C2" s="2" t="s">
        <v>298</v>
      </c>
    </row>
    <row r="3" spans="1:3">
      <c r="A3" s="3" t="s">
        <v>299</v>
      </c>
    </row>
    <row r="4" spans="1:3">
      <c r="A4" s="4" t="s">
        <v>300</v>
      </c>
      <c r="C4" s="7" t="n">
        <v>350</v>
      </c>
    </row>
    <row r="5" spans="1:3">
      <c r="A5" s="4" t="s">
        <v>301</v>
      </c>
    </row>
    <row r="6" spans="1:3">
      <c r="A6" s="3" t="s">
        <v>299</v>
      </c>
    </row>
    <row r="7" spans="1:3">
      <c r="A7" s="4" t="s">
        <v>300</v>
      </c>
      <c r="C7" s="7" t="n">
        <v>0</v>
      </c>
    </row>
    <row r="8" spans="1:3">
      <c r="A8" s="4" t="s">
        <v>302</v>
      </c>
      <c r="C8" s="5" t="n">
        <v>200000</v>
      </c>
    </row>
    <row r="9" spans="1:3">
      <c r="A9" s="4" t="s">
        <v>303</v>
      </c>
    </row>
    <row r="10" spans="1:3">
      <c r="A10" s="3" t="s">
        <v>299</v>
      </c>
    </row>
    <row r="11" spans="1:3">
      <c r="A11" s="4" t="s">
        <v>300</v>
      </c>
      <c r="C11" s="7" t="n">
        <v>37</v>
      </c>
    </row>
    <row r="12" spans="1:3">
      <c r="A12" s="4" t="s">
        <v>302</v>
      </c>
      <c r="C12" s="5" t="n">
        <v>70000</v>
      </c>
    </row>
    <row r="13" spans="1:3">
      <c r="A13" s="4" t="s">
        <v>304</v>
      </c>
      <c r="C13" s="10" t="n">
        <v>3.51</v>
      </c>
    </row>
    <row r="14" spans="1:3">
      <c r="A14" s="4" t="s">
        <v>305</v>
      </c>
    </row>
    <row r="15" spans="1:3">
      <c r="A15" s="3" t="s">
        <v>299</v>
      </c>
    </row>
    <row r="16" spans="1:3">
      <c r="A16" s="4" t="s">
        <v>300</v>
      </c>
      <c r="C16" s="7" t="n">
        <v>13</v>
      </c>
    </row>
    <row r="17" spans="1:3">
      <c r="A17" s="4" t="s">
        <v>302</v>
      </c>
      <c r="C17" s="5" t="n">
        <v>6000</v>
      </c>
    </row>
    <row r="18" spans="1:3">
      <c r="A18" s="4" t="s">
        <v>306</v>
      </c>
      <c r="C18" s="10" t="n">
        <v>53.95</v>
      </c>
    </row>
    <row r="19" spans="1:3">
      <c r="A19" s="4" t="s">
        <v>307</v>
      </c>
    </row>
    <row r="20" spans="1:3">
      <c r="A20" s="3" t="s">
        <v>299</v>
      </c>
    </row>
    <row r="21" spans="1:3">
      <c r="A21" s="4" t="s">
        <v>304</v>
      </c>
      <c r="C21" s="10" t="n">
        <v>2.65</v>
      </c>
    </row>
    <row r="22" spans="1:3">
      <c r="A22" s="4" t="s">
        <v>308</v>
      </c>
    </row>
    <row r="23" spans="1:3">
      <c r="A23" s="3" t="s">
        <v>299</v>
      </c>
    </row>
    <row r="24" spans="1:3">
      <c r="A24" s="4" t="s">
        <v>304</v>
      </c>
      <c r="C24" s="5" t="n">
        <v>3</v>
      </c>
    </row>
    <row r="25" spans="1:3">
      <c r="A25" s="4" t="s">
        <v>309</v>
      </c>
    </row>
    <row r="26" spans="1:3">
      <c r="A26" s="3" t="s">
        <v>299</v>
      </c>
    </row>
    <row r="27" spans="1:3">
      <c r="A27" s="4" t="s">
        <v>300</v>
      </c>
      <c r="C27" s="7" t="n">
        <v>114</v>
      </c>
    </row>
    <row r="28" spans="1:3">
      <c r="A28" s="4" t="s">
        <v>302</v>
      </c>
      <c r="C28" s="5" t="n">
        <v>9000</v>
      </c>
    </row>
    <row r="29" spans="1:3">
      <c r="A29" s="4" t="s">
        <v>306</v>
      </c>
      <c r="C29" s="10" t="n">
        <v>56.2</v>
      </c>
    </row>
    <row r="30" spans="1:3">
      <c r="A30" s="4" t="s">
        <v>310</v>
      </c>
    </row>
    <row r="31" spans="1:3">
      <c r="A31" s="3" t="s">
        <v>299</v>
      </c>
    </row>
    <row r="32" spans="1:3">
      <c r="A32" s="4" t="s">
        <v>300</v>
      </c>
      <c r="C32" s="7" t="n">
        <v>-90</v>
      </c>
    </row>
    <row r="33" spans="1:3">
      <c r="A33" s="4" t="s">
        <v>302</v>
      </c>
      <c r="C33" s="5" t="n">
        <v>400000</v>
      </c>
    </row>
    <row r="34" spans="1:3">
      <c r="A34" s="4" t="s">
        <v>311</v>
      </c>
    </row>
    <row r="35" spans="1:3">
      <c r="A35" s="3" t="s">
        <v>299</v>
      </c>
    </row>
    <row r="36" spans="1:3">
      <c r="A36" s="4" t="s">
        <v>300</v>
      </c>
      <c r="C36" s="7" t="n">
        <v>246</v>
      </c>
    </row>
    <row r="37" spans="1:3">
      <c r="A37" s="4" t="s">
        <v>302</v>
      </c>
      <c r="C37" s="5" t="n">
        <v>300000</v>
      </c>
    </row>
    <row r="38" spans="1:3">
      <c r="A38" s="4" t="s">
        <v>304</v>
      </c>
      <c r="C38" s="10" t="n">
        <v>3.51</v>
      </c>
    </row>
    <row r="39" spans="1:3">
      <c r="A39" s="4" t="s">
        <v>312</v>
      </c>
    </row>
    <row r="40" spans="1:3">
      <c r="A40" s="3" t="s">
        <v>299</v>
      </c>
    </row>
    <row r="41" spans="1:3">
      <c r="A41" s="4" t="s">
        <v>300</v>
      </c>
      <c r="C41" s="7" t="n">
        <v>30</v>
      </c>
    </row>
    <row r="42" spans="1:3">
      <c r="A42" s="4" t="s">
        <v>302</v>
      </c>
      <c r="C42" s="5" t="n">
        <v>8000</v>
      </c>
    </row>
    <row r="43" spans="1:3">
      <c r="A43" s="4" t="s">
        <v>306</v>
      </c>
      <c r="C43" s="10" t="n">
        <v>53.95</v>
      </c>
    </row>
    <row r="44" spans="1:3">
      <c r="A44" s="4" t="s">
        <v>313</v>
      </c>
    </row>
    <row r="45" spans="1:3">
      <c r="A45" s="3" t="s">
        <v>299</v>
      </c>
    </row>
    <row r="46" spans="1:3">
      <c r="A46" s="4" t="s">
        <v>304</v>
      </c>
      <c r="C46" s="10" t="n">
        <v>2.65</v>
      </c>
    </row>
    <row r="47" spans="1:3">
      <c r="A47" s="4" t="s">
        <v>314</v>
      </c>
    </row>
    <row r="48" spans="1:3">
      <c r="A48" s="3" t="s">
        <v>299</v>
      </c>
    </row>
    <row r="49" spans="1:3">
      <c r="A49" s="4" t="s">
        <v>304</v>
      </c>
      <c r="C49" s="5" t="n">
        <v>3</v>
      </c>
    </row>
    <row r="50" spans="1:3">
      <c r="A50" s="4" t="s">
        <v>315</v>
      </c>
    </row>
    <row r="51" spans="1:3">
      <c r="A51" s="3" t="s">
        <v>299</v>
      </c>
    </row>
    <row r="52" spans="1:3">
      <c r="A52" s="4" t="s">
        <v>302</v>
      </c>
      <c r="B52" s="5" t="n">
        <v>20000</v>
      </c>
    </row>
    <row r="53" spans="1:3">
      <c r="A53" s="4" t="s">
        <v>306</v>
      </c>
      <c r="B53" s="10" t="n">
        <v>56.4</v>
      </c>
    </row>
    <row r="54" spans="1:3">
      <c r="A54" s="4" t="s">
        <v>316</v>
      </c>
    </row>
    <row r="55" spans="1:3">
      <c r="A55" s="3" t="s">
        <v>299</v>
      </c>
    </row>
    <row r="56" spans="1:3">
      <c r="A56" s="4" t="s">
        <v>302</v>
      </c>
      <c r="B56" s="5" t="n">
        <v>370000</v>
      </c>
    </row>
    <row r="57" spans="1:3">
      <c r="A57" s="4" t="s">
        <v>304</v>
      </c>
      <c r="B57" s="10" t="n">
        <v>3.07</v>
      </c>
    </row>
    <row r="58" spans="1:3">
      <c r="A58" s="4" t="s">
        <v>317</v>
      </c>
    </row>
    <row r="59" spans="1:3">
      <c r="A59" s="3" t="s">
        <v>299</v>
      </c>
    </row>
    <row r="60" spans="1:3">
      <c r="A60" s="4" t="s">
        <v>302</v>
      </c>
      <c r="B60" s="5" t="n">
        <v>20000</v>
      </c>
    </row>
    <row r="61" spans="1:3">
      <c r="A61" s="4" t="s">
        <v>318</v>
      </c>
    </row>
    <row r="62" spans="1:3">
      <c r="A62" s="3" t="s">
        <v>299</v>
      </c>
    </row>
    <row r="63" spans="1:3">
      <c r="A63" s="4" t="s">
        <v>306</v>
      </c>
      <c r="B63" s="5" t="n">
        <v>52</v>
      </c>
    </row>
    <row r="64" spans="1:3">
      <c r="A64" s="4" t="s">
        <v>319</v>
      </c>
    </row>
    <row r="65" spans="1:3">
      <c r="A65" s="3" t="s">
        <v>299</v>
      </c>
    </row>
    <row r="66" spans="1:3">
      <c r="A66" s="4" t="s">
        <v>306</v>
      </c>
      <c r="B66" s="10" t="n">
        <v>56.85</v>
      </c>
    </row>
    <row r="67" spans="1:3">
      <c r="A67" s="4" t="s">
        <v>320</v>
      </c>
    </row>
    <row r="68" spans="1:3">
      <c r="A68" s="3" t="s">
        <v>299</v>
      </c>
    </row>
    <row r="69" spans="1:3">
      <c r="A69" s="4" t="s">
        <v>302</v>
      </c>
      <c r="B69" s="5" t="n">
        <v>70000</v>
      </c>
    </row>
    <row r="70" spans="1:3">
      <c r="A70" s="4" t="s">
        <v>304</v>
      </c>
      <c r="B70" s="10" t="n">
        <v>3.07</v>
      </c>
    </row>
    <row r="71" spans="1:3">
      <c r="A71" s="4" t="s">
        <v>321</v>
      </c>
    </row>
    <row r="72" spans="1:3">
      <c r="A72" s="3" t="s">
        <v>299</v>
      </c>
    </row>
    <row r="73" spans="1:3">
      <c r="A73" s="4" t="s">
        <v>302</v>
      </c>
      <c r="B73" s="5" t="n">
        <v>15000</v>
      </c>
    </row>
    <row r="74" spans="1:3">
      <c r="A74" s="4" t="s">
        <v>322</v>
      </c>
    </row>
    <row r="75" spans="1:3">
      <c r="A75" s="3" t="s">
        <v>299</v>
      </c>
    </row>
    <row r="76" spans="1:3">
      <c r="A76" s="4" t="s">
        <v>302</v>
      </c>
      <c r="B76" s="5" t="n">
        <v>320000</v>
      </c>
    </row>
    <row r="77" spans="1:3">
      <c r="A77" s="4" t="s">
        <v>304</v>
      </c>
      <c r="B77" s="10" t="n">
        <v>3.07</v>
      </c>
    </row>
    <row r="78" spans="1:3">
      <c r="A78" s="4" t="s">
        <v>323</v>
      </c>
    </row>
    <row r="79" spans="1:3">
      <c r="A79" s="3" t="s">
        <v>299</v>
      </c>
    </row>
    <row r="80" spans="1:3">
      <c r="A80" s="4" t="s">
        <v>306</v>
      </c>
      <c r="B80" s="5" t="n">
        <v>52</v>
      </c>
    </row>
    <row r="81" spans="1:3">
      <c r="A81" s="4" t="s">
        <v>324</v>
      </c>
    </row>
    <row r="82" spans="1:3">
      <c r="A82" s="3" t="s">
        <v>299</v>
      </c>
    </row>
    <row r="83" spans="1:3">
      <c r="A83" s="4" t="s">
        <v>306</v>
      </c>
      <c r="B83" s="10" t="n">
        <v>56.85</v>
      </c>
    </row>
    <row r="84" spans="1:3">
      <c r="A84" s="4" t="s">
        <v>325</v>
      </c>
    </row>
    <row r="85" spans="1:3">
      <c r="A85" s="3" t="s">
        <v>299</v>
      </c>
    </row>
    <row r="86" spans="1:3">
      <c r="A86" s="4" t="s">
        <v>302</v>
      </c>
      <c r="B86" s="5" t="n">
        <v>7000</v>
      </c>
    </row>
    <row r="87" spans="1:3">
      <c r="A87" s="4" t="s">
        <v>326</v>
      </c>
    </row>
    <row r="88" spans="1:3">
      <c r="A88" s="3" t="s">
        <v>299</v>
      </c>
    </row>
    <row r="89" spans="1:3">
      <c r="A89" s="4" t="s">
        <v>306</v>
      </c>
      <c r="B89" s="5" t="n">
        <v>50</v>
      </c>
    </row>
    <row r="90" spans="1:3">
      <c r="A90" s="4" t="s">
        <v>327</v>
      </c>
    </row>
    <row r="91" spans="1:3">
      <c r="A91" s="3" t="s">
        <v>299</v>
      </c>
    </row>
    <row r="92" spans="1:3">
      <c r="A92" s="4" t="s">
        <v>306</v>
      </c>
      <c r="B92" s="5" t="n">
        <v>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8</v>
      </c>
      <c r="B1" s="2" t="s">
        <v>2</v>
      </c>
      <c r="C1" s="2" t="s">
        <v>25</v>
      </c>
    </row>
    <row r="2" spans="1:3">
      <c r="A2" s="3" t="s">
        <v>329</v>
      </c>
    </row>
    <row r="3" spans="1:3">
      <c r="A3" s="4" t="s">
        <v>142</v>
      </c>
      <c r="B3" s="7" t="n">
        <v>440</v>
      </c>
    </row>
    <row r="4" spans="1:3">
      <c r="A4" s="3" t="s">
        <v>330</v>
      </c>
    </row>
    <row r="5" spans="1:3">
      <c r="A5" s="4" t="s">
        <v>142</v>
      </c>
      <c r="B5" s="5" t="n">
        <v>-90</v>
      </c>
    </row>
    <row r="6" spans="1:3">
      <c r="A6" s="4" t="s">
        <v>331</v>
      </c>
    </row>
    <row r="7" spans="1:3">
      <c r="A7" s="3" t="s">
        <v>329</v>
      </c>
    </row>
    <row r="8" spans="1:3">
      <c r="A8" s="4" t="s">
        <v>332</v>
      </c>
      <c r="B8" s="5" t="n">
        <v>440</v>
      </c>
    </row>
    <row r="9" spans="1:3">
      <c r="A9" s="4" t="s">
        <v>142</v>
      </c>
      <c r="B9" s="5" t="n">
        <v>440</v>
      </c>
    </row>
    <row r="10" spans="1:3">
      <c r="A10" s="3" t="s">
        <v>330</v>
      </c>
    </row>
    <row r="11" spans="1:3">
      <c r="A11" s="4" t="s">
        <v>332</v>
      </c>
      <c r="B11" s="5" t="n">
        <v>-90</v>
      </c>
      <c r="C11" s="7" t="n">
        <v>-3446</v>
      </c>
    </row>
    <row r="12" spans="1:3">
      <c r="A12" s="4" t="s">
        <v>142</v>
      </c>
      <c r="B12" s="7" t="n">
        <v>-90</v>
      </c>
      <c r="C12" s="7" t="n">
        <v>-3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3" t="s">
        <v>334</v>
      </c>
    </row>
    <row r="4" spans="1:5">
      <c r="A4" s="4" t="s">
        <v>335</v>
      </c>
      <c r="B4" s="7" t="n">
        <v>521</v>
      </c>
      <c r="C4" s="7" t="n">
        <v>-619</v>
      </c>
      <c r="D4" s="7" t="n">
        <v>777</v>
      </c>
      <c r="E4" s="7" t="n">
        <v>3136</v>
      </c>
    </row>
    <row r="5" spans="1:5">
      <c r="A5" s="4" t="s">
        <v>336</v>
      </c>
      <c r="B5" s="5" t="n">
        <v>-530</v>
      </c>
      <c r="C5" s="5" t="n">
        <v>1532</v>
      </c>
      <c r="D5" s="5" t="n">
        <v>3797</v>
      </c>
      <c r="E5" s="5" t="n">
        <v>-2400</v>
      </c>
    </row>
    <row r="6" spans="1:5">
      <c r="A6" s="4" t="s">
        <v>90</v>
      </c>
      <c r="B6" s="5" t="n">
        <v>-9</v>
      </c>
      <c r="C6" s="5" t="n">
        <v>913</v>
      </c>
      <c r="D6" s="5" t="n">
        <v>4574</v>
      </c>
      <c r="E6" s="5" t="n">
        <v>736</v>
      </c>
    </row>
    <row r="7" spans="1:5">
      <c r="A7" s="4" t="s">
        <v>337</v>
      </c>
    </row>
    <row r="8" spans="1:5">
      <c r="A8" s="3" t="s">
        <v>334</v>
      </c>
    </row>
    <row r="9" spans="1:5">
      <c r="A9" s="4" t="s">
        <v>335</v>
      </c>
      <c r="B9" s="5" t="n">
        <v>342</v>
      </c>
      <c r="D9" s="5" t="n">
        <v>879</v>
      </c>
    </row>
    <row r="10" spans="1:5">
      <c r="A10" s="4" t="s">
        <v>336</v>
      </c>
      <c r="B10" s="5" t="n">
        <v>-661</v>
      </c>
      <c r="D10" s="5" t="n">
        <v>156</v>
      </c>
    </row>
    <row r="11" spans="1:5">
      <c r="A11" s="4" t="s">
        <v>338</v>
      </c>
    </row>
    <row r="12" spans="1:5">
      <c r="A12" s="3" t="s">
        <v>334</v>
      </c>
    </row>
    <row r="13" spans="1:5">
      <c r="A13" s="4" t="s">
        <v>335</v>
      </c>
      <c r="B13" s="5" t="n">
        <v>179</v>
      </c>
      <c r="C13" s="5" t="n">
        <v>-619</v>
      </c>
      <c r="D13" s="5" t="n">
        <v>-102</v>
      </c>
      <c r="E13" s="5" t="n">
        <v>3136</v>
      </c>
    </row>
    <row r="14" spans="1:5">
      <c r="A14" s="4" t="s">
        <v>336</v>
      </c>
      <c r="B14" s="7" t="n">
        <v>131</v>
      </c>
      <c r="C14" s="7" t="n">
        <v>1532</v>
      </c>
      <c r="D14" s="7" t="n">
        <v>3641</v>
      </c>
      <c r="E14" s="7" t="n">
        <v>-2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339</v>
      </c>
      <c r="B1" s="2" t="s">
        <v>1</v>
      </c>
      <c r="D1" s="2" t="s">
        <v>340</v>
      </c>
    </row>
    <row r="2" spans="1:4">
      <c r="B2" s="2" t="s">
        <v>2</v>
      </c>
      <c r="C2" s="2" t="s">
        <v>73</v>
      </c>
      <c r="D2" s="2" t="s">
        <v>341</v>
      </c>
    </row>
    <row r="3" spans="1:4">
      <c r="A3" s="4" t="s">
        <v>342</v>
      </c>
    </row>
    <row r="4" spans="1:4">
      <c r="A4" s="3" t="s">
        <v>343</v>
      </c>
    </row>
    <row r="5" spans="1:4">
      <c r="A5" s="4" t="s">
        <v>344</v>
      </c>
      <c r="B5" s="8" t="n">
        <v>7.55</v>
      </c>
      <c r="C5" s="8" t="n">
        <v>11.6</v>
      </c>
    </row>
    <row r="6" spans="1:4">
      <c r="A6" s="3" t="s">
        <v>110</v>
      </c>
    </row>
    <row r="7" spans="1:4">
      <c r="A7" s="4" t="s">
        <v>345</v>
      </c>
      <c r="B7" s="7" t="n">
        <v>3500</v>
      </c>
      <c r="C7" s="7" t="n">
        <v>3300</v>
      </c>
    </row>
    <row r="8" spans="1:4">
      <c r="A8" s="4" t="s">
        <v>346</v>
      </c>
      <c r="B8" s="4" t="s">
        <v>347</v>
      </c>
      <c r="C8" s="4" t="s">
        <v>348</v>
      </c>
    </row>
    <row r="9" spans="1:4">
      <c r="A9" s="4" t="s">
        <v>349</v>
      </c>
      <c r="B9" s="7" t="n">
        <v>1300</v>
      </c>
      <c r="C9" s="7" t="n">
        <v>130</v>
      </c>
    </row>
    <row r="10" spans="1:4">
      <c r="A10" s="4" t="s">
        <v>350</v>
      </c>
      <c r="B10" s="5" t="n">
        <v>1600000</v>
      </c>
    </row>
    <row r="11" spans="1:4">
      <c r="A11" s="4" t="s">
        <v>351</v>
      </c>
      <c r="B11" s="7" t="n">
        <v>4600</v>
      </c>
      <c r="C11" s="7" t="n">
        <v>4300</v>
      </c>
    </row>
    <row r="12" spans="1:4">
      <c r="A12" s="4" t="s">
        <v>352</v>
      </c>
      <c r="B12" s="7" t="n">
        <v>6200</v>
      </c>
    </row>
    <row r="13" spans="1:4">
      <c r="A13" s="4" t="s">
        <v>353</v>
      </c>
      <c r="B13" s="4" t="s">
        <v>354</v>
      </c>
    </row>
    <row r="14" spans="1:4">
      <c r="A14" s="4" t="s">
        <v>355</v>
      </c>
      <c r="B14" s="4" t="s">
        <v>356</v>
      </c>
    </row>
    <row r="15" spans="1:4">
      <c r="A15" s="4" t="s">
        <v>357</v>
      </c>
    </row>
    <row r="16" spans="1:4">
      <c r="A16" s="3" t="s">
        <v>358</v>
      </c>
    </row>
    <row r="17" spans="1:4">
      <c r="A17" s="4" t="s">
        <v>359</v>
      </c>
      <c r="C17" s="5" t="n">
        <v>0</v>
      </c>
    </row>
    <row r="18" spans="1:4">
      <c r="A18" s="4" t="s">
        <v>360</v>
      </c>
      <c r="B18" s="5" t="n">
        <v>94063</v>
      </c>
      <c r="C18" s="5" t="n">
        <v>0</v>
      </c>
    </row>
    <row r="19" spans="1:4">
      <c r="A19" s="3" t="s">
        <v>110</v>
      </c>
    </row>
    <row r="20" spans="1:4">
      <c r="A20" s="4" t="s">
        <v>361</v>
      </c>
      <c r="B20" s="4" t="s">
        <v>362</v>
      </c>
    </row>
    <row r="21" spans="1:4">
      <c r="A21" s="4" t="s">
        <v>363</v>
      </c>
    </row>
    <row r="22" spans="1:4">
      <c r="A22" s="3" t="s">
        <v>358</v>
      </c>
    </row>
    <row r="23" spans="1:4">
      <c r="A23" s="4" t="s">
        <v>359</v>
      </c>
      <c r="B23" s="5" t="n">
        <v>30000</v>
      </c>
    </row>
    <row r="24" spans="1:4">
      <c r="A24" s="3" t="s">
        <v>343</v>
      </c>
    </row>
    <row r="25" spans="1:4">
      <c r="A25" s="4" t="s">
        <v>344</v>
      </c>
      <c r="B25" s="8" t="n">
        <v>8.32</v>
      </c>
    </row>
    <row r="26" spans="1:4">
      <c r="A26" s="4" t="s">
        <v>364</v>
      </c>
    </row>
    <row r="27" spans="1:4">
      <c r="A27" s="3" t="s">
        <v>358</v>
      </c>
    </row>
    <row r="28" spans="1:4">
      <c r="A28" s="4" t="s">
        <v>359</v>
      </c>
      <c r="C28" s="5" t="n">
        <v>197306</v>
      </c>
    </row>
    <row r="29" spans="1:4">
      <c r="A29" s="3" t="s">
        <v>110</v>
      </c>
    </row>
    <row r="30" spans="1:4">
      <c r="A30" s="4" t="s">
        <v>361</v>
      </c>
      <c r="C30" s="4" t="s">
        <v>365</v>
      </c>
    </row>
    <row r="31" spans="1:4">
      <c r="A31" s="4" t="s">
        <v>366</v>
      </c>
    </row>
    <row r="32" spans="1:4">
      <c r="A32" s="3" t="s">
        <v>358</v>
      </c>
    </row>
    <row r="33" spans="1:4">
      <c r="A33" s="4" t="s">
        <v>359</v>
      </c>
      <c r="B33" s="5" t="n">
        <v>383376</v>
      </c>
    </row>
    <row r="34" spans="1:4">
      <c r="A34" s="3" t="s">
        <v>110</v>
      </c>
    </row>
    <row r="35" spans="1:4">
      <c r="A35" s="4" t="s">
        <v>361</v>
      </c>
      <c r="B35" s="4" t="s">
        <v>362</v>
      </c>
    </row>
    <row r="36" spans="1:4">
      <c r="A36" s="4" t="s">
        <v>367</v>
      </c>
    </row>
    <row r="37" spans="1:4">
      <c r="A37" s="3" t="s">
        <v>358</v>
      </c>
    </row>
    <row r="38" spans="1:4">
      <c r="A38" s="4" t="s">
        <v>359</v>
      </c>
      <c r="B38" s="5" t="n">
        <v>74325</v>
      </c>
      <c r="C38" s="5" t="n">
        <v>49460</v>
      </c>
    </row>
    <row r="39" spans="1:4">
      <c r="A39" s="3" t="s">
        <v>110</v>
      </c>
    </row>
    <row r="40" spans="1:4">
      <c r="A40" s="4" t="s">
        <v>361</v>
      </c>
      <c r="B40" s="4" t="s">
        <v>368</v>
      </c>
      <c r="C40" s="4" t="s">
        <v>368</v>
      </c>
    </row>
    <row r="41" spans="1:4">
      <c r="A41" s="4" t="s">
        <v>369</v>
      </c>
    </row>
    <row r="42" spans="1:4">
      <c r="A42" s="3" t="s">
        <v>358</v>
      </c>
    </row>
    <row r="43" spans="1:4">
      <c r="A43" s="4" t="s">
        <v>360</v>
      </c>
      <c r="B43" s="5" t="n">
        <v>128615</v>
      </c>
      <c r="C43" s="5" t="n">
        <v>4160</v>
      </c>
    </row>
    <row r="44" spans="1:4">
      <c r="A44" s="4" t="s">
        <v>370</v>
      </c>
    </row>
    <row r="45" spans="1:4">
      <c r="A45" s="3" t="s">
        <v>358</v>
      </c>
    </row>
    <row r="46" spans="1:4">
      <c r="A46" s="4" t="s">
        <v>359</v>
      </c>
      <c r="B46" s="5" t="n">
        <v>160908</v>
      </c>
    </row>
    <row r="47" spans="1:4">
      <c r="A47" s="3" t="s">
        <v>343</v>
      </c>
    </row>
    <row r="48" spans="1:4">
      <c r="A48" s="4" t="s">
        <v>344</v>
      </c>
      <c r="B48" s="8" t="n">
        <v>13.91</v>
      </c>
    </row>
    <row r="49" spans="1:4">
      <c r="A49" s="4" t="s">
        <v>371</v>
      </c>
    </row>
    <row r="50" spans="1:4">
      <c r="A50" s="3" t="s">
        <v>110</v>
      </c>
    </row>
    <row r="51" spans="1:4">
      <c r="A51" s="4" t="s">
        <v>355</v>
      </c>
      <c r="B51" s="4" t="s">
        <v>372</v>
      </c>
    </row>
    <row r="52" spans="1:4">
      <c r="A52" s="4" t="s">
        <v>373</v>
      </c>
    </row>
    <row r="53" spans="1:4">
      <c r="A53" s="3" t="s">
        <v>110</v>
      </c>
    </row>
    <row r="54" spans="1:4">
      <c r="A54" s="4" t="s">
        <v>355</v>
      </c>
      <c r="B54" s="4" t="s">
        <v>374</v>
      </c>
    </row>
    <row r="55" spans="1:4">
      <c r="A55" s="4" t="s">
        <v>375</v>
      </c>
    </row>
    <row r="56" spans="1:4">
      <c r="A56" s="3" t="s">
        <v>110</v>
      </c>
    </row>
    <row r="57" spans="1:4">
      <c r="A57" s="4" t="s">
        <v>376</v>
      </c>
      <c r="D57" s="4" t="s">
        <v>377</v>
      </c>
    </row>
    <row r="58" spans="1:4">
      <c r="A58" s="4" t="s">
        <v>378</v>
      </c>
    </row>
    <row r="59" spans="1:4">
      <c r="A59" s="3" t="s">
        <v>358</v>
      </c>
    </row>
    <row r="60" spans="1:4">
      <c r="A60" s="4" t="s">
        <v>359</v>
      </c>
      <c r="C60" s="5" t="n">
        <v>40876</v>
      </c>
    </row>
    <row r="61" spans="1:4">
      <c r="A61" s="4" t="s">
        <v>379</v>
      </c>
    </row>
    <row r="62" spans="1:4">
      <c r="A62" s="3" t="s">
        <v>358</v>
      </c>
    </row>
    <row r="63" spans="1:4">
      <c r="A63" s="4" t="s">
        <v>359</v>
      </c>
      <c r="C63" s="5" t="n">
        <v>38943</v>
      </c>
    </row>
    <row r="64" spans="1:4">
      <c r="A64" s="4" t="s">
        <v>380</v>
      </c>
    </row>
    <row r="65" spans="1:4">
      <c r="A65" s="3" t="s">
        <v>358</v>
      </c>
    </row>
    <row r="66" spans="1:4">
      <c r="A66" s="4" t="s">
        <v>359</v>
      </c>
      <c r="C66" s="5" t="n">
        <v>19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3</v>
      </c>
    </row>
    <row r="3" spans="1:3">
      <c r="A3" s="3" t="s">
        <v>382</v>
      </c>
    </row>
    <row r="4" spans="1:3">
      <c r="A4" s="4" t="s">
        <v>383</v>
      </c>
      <c r="B4" s="5" t="n">
        <v>0</v>
      </c>
      <c r="C4" s="5" t="n">
        <v>0</v>
      </c>
    </row>
    <row r="5" spans="1:3">
      <c r="A5" s="4" t="s">
        <v>384</v>
      </c>
      <c r="B5" s="5" t="n">
        <v>0</v>
      </c>
      <c r="C5" s="5" t="n">
        <v>0</v>
      </c>
    </row>
    <row r="6" spans="1:3">
      <c r="A6" s="4" t="s">
        <v>385</v>
      </c>
      <c r="B6" s="5" t="n">
        <v>17072</v>
      </c>
      <c r="C6" s="5" t="n">
        <v>1657</v>
      </c>
    </row>
    <row r="7" spans="1:3">
      <c r="A7" s="3" t="s">
        <v>110</v>
      </c>
    </row>
    <row r="8" spans="1:3">
      <c r="A8" s="4" t="s">
        <v>386</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7</v>
      </c>
      <c r="B1" s="2" t="s">
        <v>2</v>
      </c>
      <c r="C1" s="2" t="s">
        <v>25</v>
      </c>
    </row>
    <row r="2" spans="1:3">
      <c r="A2" s="3" t="s">
        <v>388</v>
      </c>
    </row>
    <row r="3" spans="1:3">
      <c r="A3" s="4" t="s">
        <v>389</v>
      </c>
      <c r="B3" s="7" t="n">
        <v>7262</v>
      </c>
      <c r="C3" s="7" t="n">
        <v>8424</v>
      </c>
    </row>
    <row r="4" spans="1:3">
      <c r="A4" s="4" t="s">
        <v>390</v>
      </c>
      <c r="B4" s="5" t="n">
        <v>1993</v>
      </c>
      <c r="C4" s="5" t="n">
        <v>1993</v>
      </c>
    </row>
    <row r="5" spans="1:3">
      <c r="A5" s="4" t="s">
        <v>391</v>
      </c>
      <c r="B5" s="5" t="n">
        <v>2972</v>
      </c>
      <c r="C5" s="5" t="n">
        <v>3519</v>
      </c>
    </row>
    <row r="6" spans="1:3">
      <c r="A6" s="4" t="s">
        <v>392</v>
      </c>
      <c r="B6" s="5" t="n">
        <v>92</v>
      </c>
      <c r="C6" s="5" t="n">
        <v>91</v>
      </c>
    </row>
    <row r="7" spans="1:3">
      <c r="A7" s="4" t="s">
        <v>393</v>
      </c>
      <c r="B7" s="5" t="n">
        <v>335</v>
      </c>
      <c r="C7" s="5" t="n">
        <v>3395</v>
      </c>
    </row>
    <row r="8" spans="1:3">
      <c r="A8" s="4" t="s">
        <v>394</v>
      </c>
      <c r="B8" s="5" t="n">
        <v>-897</v>
      </c>
      <c r="C8" s="5" t="n">
        <v>-695</v>
      </c>
    </row>
    <row r="9" spans="1:3">
      <c r="A9" s="4" t="s">
        <v>395</v>
      </c>
      <c r="B9" s="5" t="n">
        <v>11757</v>
      </c>
      <c r="C9" s="5" t="n">
        <v>16727</v>
      </c>
    </row>
    <row r="10" spans="1:3">
      <c r="A10" s="3" t="s">
        <v>396</v>
      </c>
    </row>
    <row r="11" spans="1:3">
      <c r="A11" s="4" t="s">
        <v>397</v>
      </c>
      <c r="B11" s="5" t="n">
        <v>1088</v>
      </c>
      <c r="C11" s="5" t="n">
        <v>1086</v>
      </c>
    </row>
    <row r="12" spans="1:3">
      <c r="A12" s="4" t="s">
        <v>42</v>
      </c>
      <c r="B12" s="5" t="n">
        <v>698</v>
      </c>
      <c r="C12" s="5" t="n">
        <v>701</v>
      </c>
    </row>
    <row r="13" spans="1:3">
      <c r="A13" s="4" t="s">
        <v>398</v>
      </c>
      <c r="B13" s="5" t="n">
        <v>1786</v>
      </c>
      <c r="C13" s="5" t="n">
        <v>1787</v>
      </c>
    </row>
    <row r="14" spans="1:3">
      <c r="A14" s="3" t="s">
        <v>399</v>
      </c>
    </row>
    <row r="15" spans="1:3">
      <c r="A15" s="4" t="s">
        <v>400</v>
      </c>
      <c r="B15" s="5" t="n">
        <v>19343</v>
      </c>
      <c r="C15" s="5" t="n">
        <v>16920</v>
      </c>
    </row>
    <row r="16" spans="1:3">
      <c r="A16" s="4" t="s">
        <v>401</v>
      </c>
      <c r="B16" s="5" t="n">
        <v>3230</v>
      </c>
      <c r="C16" s="5" t="n">
        <v>5792</v>
      </c>
    </row>
    <row r="17" spans="1:3">
      <c r="A17" s="4" t="s">
        <v>402</v>
      </c>
      <c r="B17" s="5" t="n">
        <v>8189</v>
      </c>
      <c r="C17" s="5" t="n">
        <v>11176</v>
      </c>
    </row>
    <row r="18" spans="1:3">
      <c r="A18" s="4" t="s">
        <v>403</v>
      </c>
      <c r="C18" s="5" t="n">
        <v>7155</v>
      </c>
    </row>
    <row r="19" spans="1:3">
      <c r="A19" s="4" t="s">
        <v>404</v>
      </c>
      <c r="B19" s="5" t="n">
        <v>5433</v>
      </c>
      <c r="C19" s="5" t="n">
        <v>5406</v>
      </c>
    </row>
    <row r="20" spans="1:3">
      <c r="A20" s="4" t="s">
        <v>405</v>
      </c>
      <c r="B20" s="5" t="n">
        <v>2228</v>
      </c>
      <c r="C20" s="5" t="n">
        <v>1867</v>
      </c>
    </row>
    <row r="21" spans="1:3">
      <c r="A21" s="4" t="s">
        <v>406</v>
      </c>
      <c r="B21" s="5" t="n">
        <v>3997</v>
      </c>
      <c r="C21" s="5" t="n">
        <v>5016</v>
      </c>
    </row>
    <row r="22" spans="1:3">
      <c r="A22" s="4" t="s">
        <v>407</v>
      </c>
      <c r="B22" s="5" t="n">
        <v>2981</v>
      </c>
      <c r="C22" s="5" t="n">
        <v>1803</v>
      </c>
    </row>
    <row r="23" spans="1:3">
      <c r="A23" s="4" t="s">
        <v>408</v>
      </c>
      <c r="B23" s="7" t="n">
        <v>45401</v>
      </c>
      <c r="C23" s="7" t="n">
        <v>55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3</v>
      </c>
    </row>
    <row r="3" spans="1:3">
      <c r="A3" s="3" t="s">
        <v>410</v>
      </c>
    </row>
    <row r="4" spans="1:3">
      <c r="A4" s="4" t="s">
        <v>411</v>
      </c>
      <c r="B4" s="7" t="n">
        <v>2501</v>
      </c>
      <c r="C4" s="7" t="n">
        <v>2935</v>
      </c>
    </row>
    <row r="5" spans="1:3">
      <c r="A5" s="4" t="s">
        <v>412</v>
      </c>
      <c r="B5" s="5" t="n">
        <v>708</v>
      </c>
      <c r="C5" s="5" t="n">
        <v>-2337</v>
      </c>
    </row>
    <row r="6" spans="1:3">
      <c r="A6" s="3" t="s">
        <v>413</v>
      </c>
    </row>
    <row r="7" spans="1:3">
      <c r="A7" s="4" t="s">
        <v>414</v>
      </c>
      <c r="B7" s="7" t="n">
        <v>-10142</v>
      </c>
      <c r="C7" s="7" t="n">
        <v>72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2</v>
      </c>
      <c r="D1" s="2" t="s">
        <v>1</v>
      </c>
    </row>
    <row r="2" spans="1:5">
      <c r="B2" s="2" t="s">
        <v>2</v>
      </c>
      <c r="C2" s="2" t="s">
        <v>73</v>
      </c>
      <c r="D2" s="2" t="s">
        <v>2</v>
      </c>
      <c r="E2" s="2" t="s">
        <v>73</v>
      </c>
    </row>
    <row r="3" spans="1:5">
      <c r="A3" s="3" t="s">
        <v>416</v>
      </c>
    </row>
    <row r="4" spans="1:5">
      <c r="A4" s="4" t="s">
        <v>87</v>
      </c>
      <c r="B4" s="7" t="n">
        <v>525</v>
      </c>
      <c r="C4" s="7" t="n">
        <v>467</v>
      </c>
      <c r="D4" s="7" t="n">
        <v>2475</v>
      </c>
      <c r="E4" s="7" t="n">
        <v>1802</v>
      </c>
    </row>
    <row r="5" spans="1:5">
      <c r="A5" s="4" t="s">
        <v>242</v>
      </c>
    </row>
    <row r="6" spans="1:5">
      <c r="A6" s="3" t="s">
        <v>416</v>
      </c>
    </row>
    <row r="7" spans="1:5">
      <c r="A7" s="4" t="s">
        <v>243</v>
      </c>
      <c r="B7" s="4" t="s">
        <v>244</v>
      </c>
      <c r="D7" s="4" t="s">
        <v>244</v>
      </c>
    </row>
    <row r="8" spans="1:5">
      <c r="A8" s="4" t="s">
        <v>417</v>
      </c>
      <c r="B8" s="7" t="n">
        <v>18100</v>
      </c>
      <c r="D8" s="7" t="n">
        <v>18100</v>
      </c>
    </row>
    <row r="9" spans="1:5">
      <c r="A9" s="4" t="s">
        <v>87</v>
      </c>
      <c r="B9" s="5" t="n">
        <v>500</v>
      </c>
      <c r="C9" s="5" t="n">
        <v>500</v>
      </c>
      <c r="D9" s="5" t="n">
        <v>2500</v>
      </c>
      <c r="E9" s="5" t="n">
        <v>1800</v>
      </c>
    </row>
    <row r="10" spans="1:5">
      <c r="A10" s="4" t="s">
        <v>418</v>
      </c>
      <c r="B10" s="7" t="n">
        <v>0</v>
      </c>
      <c r="C10" s="7" t="n">
        <v>0</v>
      </c>
      <c r="D10" s="7" t="n">
        <v>0</v>
      </c>
      <c r="E10"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5</v>
      </c>
      <c r="D1" s="2" t="s">
        <v>73</v>
      </c>
    </row>
    <row r="2" spans="1:4">
      <c r="A2" s="3" t="s">
        <v>420</v>
      </c>
    </row>
    <row r="3" spans="1:4">
      <c r="A3" s="4" t="s">
        <v>421</v>
      </c>
      <c r="B3" s="7" t="n">
        <v>342615</v>
      </c>
      <c r="C3" s="7" t="n">
        <v>340382</v>
      </c>
    </row>
    <row r="4" spans="1:4">
      <c r="A4" s="4" t="s">
        <v>422</v>
      </c>
      <c r="B4" s="5" t="n">
        <v>19196</v>
      </c>
      <c r="C4" s="5" t="n">
        <v>17078</v>
      </c>
    </row>
    <row r="5" spans="1:4">
      <c r="A5" s="3" t="s">
        <v>423</v>
      </c>
    </row>
    <row r="6" spans="1:4">
      <c r="A6" s="4" t="s">
        <v>424</v>
      </c>
      <c r="B6" s="5" t="n">
        <v>248</v>
      </c>
      <c r="C6" s="5" t="n">
        <v>248</v>
      </c>
    </row>
    <row r="7" spans="1:4">
      <c r="A7" s="4" t="s">
        <v>27</v>
      </c>
      <c r="B7" s="4" t="s">
        <v>28</v>
      </c>
      <c r="C7" s="4" t="s">
        <v>28</v>
      </c>
      <c r="D7" s="4" t="s">
        <v>28</v>
      </c>
    </row>
    <row r="8" spans="1:4">
      <c r="A8" s="4" t="s">
        <v>242</v>
      </c>
    </row>
    <row r="9" spans="1:4">
      <c r="A9" s="3" t="s">
        <v>416</v>
      </c>
    </row>
    <row r="10" spans="1:4">
      <c r="A10" s="4" t="s">
        <v>425</v>
      </c>
      <c r="B10" s="5" t="n">
        <v>15897</v>
      </c>
      <c r="C10" s="5" t="n">
        <v>25296</v>
      </c>
    </row>
    <row r="11" spans="1:4">
      <c r="A11" s="3" t="s">
        <v>420</v>
      </c>
    </row>
    <row r="12" spans="1:4">
      <c r="A12" s="4" t="s">
        <v>421</v>
      </c>
      <c r="B12" s="5" t="n">
        <v>84766</v>
      </c>
      <c r="C12" s="5" t="n">
        <v>90621</v>
      </c>
    </row>
    <row r="13" spans="1:4">
      <c r="A13" s="4" t="s">
        <v>426</v>
      </c>
      <c r="B13" s="5" t="n">
        <v>1150</v>
      </c>
      <c r="C13" s="5" t="n">
        <v>1150</v>
      </c>
    </row>
    <row r="14" spans="1:4">
      <c r="A14" s="4" t="s">
        <v>422</v>
      </c>
      <c r="B14" s="5" t="n">
        <v>57</v>
      </c>
      <c r="C14" s="5" t="n">
        <v>8</v>
      </c>
    </row>
    <row r="15" spans="1:4">
      <c r="A15" s="4" t="s">
        <v>427</v>
      </c>
      <c r="B15" s="5" t="n">
        <v>85973</v>
      </c>
      <c r="C15" s="5" t="n">
        <v>91779</v>
      </c>
    </row>
    <row r="16" spans="1:4">
      <c r="A16" s="4" t="s">
        <v>428</v>
      </c>
      <c r="B16" s="5" t="n">
        <v>101870</v>
      </c>
      <c r="C16" s="5" t="n">
        <v>117075</v>
      </c>
    </row>
    <row r="17" spans="1:4">
      <c r="A17" s="4" t="s">
        <v>429</v>
      </c>
      <c r="B17" s="5" t="n">
        <v>3950</v>
      </c>
      <c r="C17" s="5" t="n">
        <v>65694</v>
      </c>
    </row>
    <row r="18" spans="1:4">
      <c r="A18" s="3" t="s">
        <v>423</v>
      </c>
    </row>
    <row r="19" spans="1:4">
      <c r="A19" s="4" t="s">
        <v>51</v>
      </c>
      <c r="B19" s="5" t="n">
        <v>44356</v>
      </c>
    </row>
    <row r="20" spans="1:4">
      <c r="A20" s="4" t="s">
        <v>424</v>
      </c>
      <c r="B20" s="5" t="n">
        <v>3466</v>
      </c>
      <c r="C20" s="5" t="n">
        <v>8106</v>
      </c>
    </row>
    <row r="21" spans="1:4">
      <c r="A21" s="4" t="s">
        <v>54</v>
      </c>
      <c r="B21" s="5" t="n">
        <v>47822</v>
      </c>
      <c r="C21" s="5" t="n">
        <v>8106</v>
      </c>
    </row>
    <row r="22" spans="1:4">
      <c r="A22" s="4" t="s">
        <v>430</v>
      </c>
      <c r="B22" s="5" t="n">
        <v>50098</v>
      </c>
      <c r="C22" s="5" t="n">
        <v>43275</v>
      </c>
    </row>
    <row r="23" spans="1:4">
      <c r="A23" s="4" t="s">
        <v>431</v>
      </c>
      <c r="B23" s="5" t="n">
        <v>101870</v>
      </c>
      <c r="C23" s="5" t="n">
        <v>117075</v>
      </c>
    </row>
    <row r="24" spans="1:4">
      <c r="A24" s="4" t="s">
        <v>27</v>
      </c>
      <c r="B24" s="7" t="n">
        <v>13600</v>
      </c>
      <c r="C24" s="5" t="n">
        <v>19600</v>
      </c>
    </row>
    <row r="25" spans="1:4">
      <c r="A25" s="4" t="s">
        <v>432</v>
      </c>
      <c r="C25" s="7" t="n">
        <v>59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19"/>
    <col customWidth="1" max="5" min="5" width="21"/>
    <col customWidth="1" max="6" min="6" width="18"/>
    <col customWidth="1" max="7" min="7" width="19"/>
    <col customWidth="1" max="8" min="8" width="19"/>
    <col customWidth="1" max="9" min="9" width="21"/>
    <col customWidth="1" max="10" min="10" width="18"/>
    <col customWidth="1" max="11" min="11" width="19"/>
    <col customWidth="1" max="12" min="12" width="19"/>
    <col customWidth="1" max="13" min="13" width="21"/>
    <col customWidth="1" max="14" min="14" width="18"/>
    <col customWidth="1" max="15" min="15" width="19"/>
    <col customWidth="1" max="16" min="16" width="19"/>
    <col customWidth="1" max="17" min="17" width="21"/>
  </cols>
  <sheetData>
    <row r="1" spans="1:17">
      <c r="A1" s="1" t="s">
        <v>433</v>
      </c>
      <c r="B1" s="2" t="s">
        <v>72</v>
      </c>
      <c r="J1" s="2" t="s">
        <v>1</v>
      </c>
    </row>
    <row r="2" spans="1:17">
      <c r="B2" s="2" t="s">
        <v>434</v>
      </c>
      <c r="C2" s="2" t="s">
        <v>435</v>
      </c>
      <c r="D2" s="2" t="s">
        <v>436</v>
      </c>
      <c r="E2" s="2" t="s">
        <v>287</v>
      </c>
      <c r="F2" s="2" t="s">
        <v>437</v>
      </c>
      <c r="G2" s="2" t="s">
        <v>438</v>
      </c>
      <c r="H2" s="2" t="s">
        <v>439</v>
      </c>
      <c r="I2" s="2" t="s">
        <v>440</v>
      </c>
      <c r="J2" s="2" t="s">
        <v>434</v>
      </c>
      <c r="K2" s="2" t="s">
        <v>435</v>
      </c>
      <c r="L2" s="2" t="s">
        <v>436</v>
      </c>
      <c r="M2" s="2" t="s">
        <v>287</v>
      </c>
      <c r="N2" s="2" t="s">
        <v>437</v>
      </c>
      <c r="O2" s="2" t="s">
        <v>438</v>
      </c>
      <c r="P2" s="2" t="s">
        <v>439</v>
      </c>
      <c r="Q2" s="2" t="s">
        <v>440</v>
      </c>
    </row>
    <row r="3" spans="1:17">
      <c r="A3" s="3" t="s">
        <v>416</v>
      </c>
    </row>
    <row r="4" spans="1:17">
      <c r="A4" s="4" t="s">
        <v>90</v>
      </c>
      <c r="E4" s="7" t="n">
        <v>-9</v>
      </c>
      <c r="I4" s="7" t="n">
        <v>913</v>
      </c>
      <c r="M4" s="7" t="n">
        <v>4574</v>
      </c>
      <c r="Q4" s="7" t="n">
        <v>736</v>
      </c>
    </row>
    <row r="5" spans="1:17">
      <c r="A5" s="4" t="s">
        <v>441</v>
      </c>
      <c r="E5" s="5" t="n">
        <v>6219</v>
      </c>
      <c r="I5" s="5" t="n">
        <v>7486</v>
      </c>
      <c r="M5" s="5" t="n">
        <v>18648</v>
      </c>
      <c r="Q5" s="5" t="n">
        <v>18772</v>
      </c>
    </row>
    <row r="6" spans="1:17">
      <c r="A6" s="4" t="s">
        <v>149</v>
      </c>
      <c r="M6" s="5" t="n">
        <v>-12065</v>
      </c>
      <c r="Q6" s="5" t="n">
        <v>-41185</v>
      </c>
    </row>
    <row r="7" spans="1:17">
      <c r="A7" s="4" t="s">
        <v>242</v>
      </c>
    </row>
    <row r="8" spans="1:17">
      <c r="A8" s="3" t="s">
        <v>416</v>
      </c>
    </row>
    <row r="9" spans="1:17">
      <c r="A9" s="4" t="s">
        <v>442</v>
      </c>
      <c r="B9" s="5" t="n">
        <v>2216</v>
      </c>
      <c r="C9" s="5" t="n">
        <v>24</v>
      </c>
      <c r="F9" s="5" t="n">
        <v>2659</v>
      </c>
      <c r="G9" s="5" t="n">
        <v>30</v>
      </c>
      <c r="J9" s="5" t="n">
        <v>6797</v>
      </c>
      <c r="K9" s="5" t="n">
        <v>77</v>
      </c>
      <c r="N9" s="5" t="n">
        <v>8083</v>
      </c>
      <c r="O9" s="5" t="n">
        <v>98</v>
      </c>
    </row>
    <row r="10" spans="1:17">
      <c r="A10" s="4" t="s">
        <v>443</v>
      </c>
      <c r="D10" s="5" t="n">
        <v>2360</v>
      </c>
      <c r="H10" s="5" t="n">
        <v>2839</v>
      </c>
      <c r="L10" s="5" t="n">
        <v>7260</v>
      </c>
      <c r="P10" s="5" t="n">
        <v>8671</v>
      </c>
    </row>
    <row r="11" spans="1:17">
      <c r="A11" s="4" t="s">
        <v>444</v>
      </c>
      <c r="E11" s="5" t="n">
        <v>7483</v>
      </c>
      <c r="I11" s="5" t="n">
        <v>8242</v>
      </c>
      <c r="M11" s="5" t="n">
        <v>24499</v>
      </c>
      <c r="Q11" s="5" t="n">
        <v>20730</v>
      </c>
    </row>
    <row r="12" spans="1:17">
      <c r="A12" s="4" t="s">
        <v>90</v>
      </c>
      <c r="E12" s="5" t="n">
        <v>318</v>
      </c>
      <c r="I12" s="5" t="n">
        <v>1011</v>
      </c>
      <c r="M12" s="5" t="n">
        <v>3720</v>
      </c>
      <c r="Q12" s="5" t="n">
        <v>-1231</v>
      </c>
    </row>
    <row r="13" spans="1:17">
      <c r="A13" s="4" t="s">
        <v>445</v>
      </c>
      <c r="Q13" s="5" t="n">
        <v>10441</v>
      </c>
    </row>
    <row r="14" spans="1:17">
      <c r="A14" s="4" t="s">
        <v>446</v>
      </c>
      <c r="E14" s="5" t="n">
        <v>2928</v>
      </c>
      <c r="I14" s="5" t="n">
        <v>3969</v>
      </c>
      <c r="M14" s="5" t="n">
        <v>10914</v>
      </c>
      <c r="Q14" s="5" t="n">
        <v>11513</v>
      </c>
    </row>
    <row r="15" spans="1:17">
      <c r="A15" s="4" t="s">
        <v>447</v>
      </c>
      <c r="E15" s="5" t="n">
        <v>2143</v>
      </c>
      <c r="I15" s="5" t="n">
        <v>2880</v>
      </c>
      <c r="M15" s="5" t="n">
        <v>6734</v>
      </c>
      <c r="Q15" s="5" t="n">
        <v>8705</v>
      </c>
    </row>
    <row r="16" spans="1:17">
      <c r="A16" s="4" t="s">
        <v>441</v>
      </c>
      <c r="E16" s="5" t="n">
        <v>701</v>
      </c>
      <c r="I16" s="5" t="n">
        <v>671</v>
      </c>
      <c r="M16" s="5" t="n">
        <v>2308</v>
      </c>
      <c r="Q16" s="5" t="n">
        <v>2605</v>
      </c>
    </row>
    <row r="17" spans="1:17">
      <c r="A17" s="4" t="s">
        <v>448</v>
      </c>
      <c r="E17" s="5" t="n">
        <v>2029</v>
      </c>
      <c r="I17" s="5" t="n">
        <v>1733</v>
      </c>
      <c r="M17" s="5" t="n">
        <v>8263</v>
      </c>
      <c r="Q17" s="5" t="n">
        <v>7117</v>
      </c>
    </row>
    <row r="18" spans="1:17">
      <c r="A18" s="4" t="s">
        <v>449</v>
      </c>
      <c r="E18" s="5" t="n">
        <v>-629</v>
      </c>
      <c r="I18" s="5" t="n">
        <v>-598</v>
      </c>
      <c r="M18" s="5" t="n">
        <v>-1582</v>
      </c>
      <c r="Q18" s="5" t="n">
        <v>-1994</v>
      </c>
    </row>
    <row r="19" spans="1:17">
      <c r="A19" s="4" t="s">
        <v>149</v>
      </c>
      <c r="E19" s="7" t="n">
        <v>1400</v>
      </c>
      <c r="I19" s="7" t="n">
        <v>1135</v>
      </c>
      <c r="M19" s="7" t="n">
        <v>6681</v>
      </c>
      <c r="Q19" s="7" t="n">
        <v>5123</v>
      </c>
    </row>
  </sheetData>
  <mergeCells count="3">
    <mergeCell ref="A1:A2"/>
    <mergeCell ref="B1:I1"/>
    <mergeCell ref="J1:Q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109</v>
      </c>
      <c r="C4" s="7" t="n">
        <v>4946</v>
      </c>
      <c r="D4" s="7" t="n">
        <v>18134</v>
      </c>
      <c r="E4" s="7" t="n">
        <v>17164</v>
      </c>
    </row>
    <row r="5" spans="1:5">
      <c r="A5" s="4" t="s">
        <v>76</v>
      </c>
      <c r="B5" s="5" t="n">
        <v>9681</v>
      </c>
      <c r="C5" s="5" t="n">
        <v>12011</v>
      </c>
      <c r="D5" s="5" t="n">
        <v>31956</v>
      </c>
      <c r="E5" s="5" t="n">
        <v>31283</v>
      </c>
    </row>
    <row r="6" spans="1:5">
      <c r="A6" s="4" t="s">
        <v>77</v>
      </c>
      <c r="B6" s="5" t="n">
        <v>3040</v>
      </c>
      <c r="C6" s="5" t="n">
        <v>2619</v>
      </c>
      <c r="D6" s="5" t="n">
        <v>8440</v>
      </c>
      <c r="E6" s="5" t="n">
        <v>8073</v>
      </c>
    </row>
    <row r="7" spans="1:5">
      <c r="A7" s="4" t="s">
        <v>78</v>
      </c>
      <c r="B7" s="5" t="n">
        <v>18830</v>
      </c>
      <c r="C7" s="5" t="n">
        <v>19576</v>
      </c>
      <c r="D7" s="5" t="n">
        <v>58530</v>
      </c>
      <c r="E7" s="5" t="n">
        <v>56520</v>
      </c>
    </row>
    <row r="8" spans="1:5">
      <c r="A8" s="3" t="s">
        <v>79</v>
      </c>
    </row>
    <row r="9" spans="1:5">
      <c r="A9" s="4" t="s">
        <v>80</v>
      </c>
      <c r="B9" s="5" t="n">
        <v>7041</v>
      </c>
      <c r="C9" s="5" t="n">
        <v>8158</v>
      </c>
      <c r="D9" s="5" t="n">
        <v>20203</v>
      </c>
      <c r="E9" s="5" t="n">
        <v>22782</v>
      </c>
    </row>
    <row r="10" spans="1:5">
      <c r="A10" s="4" t="s">
        <v>81</v>
      </c>
      <c r="B10" s="5" t="n">
        <v>315</v>
      </c>
      <c r="C10" s="5" t="n">
        <v>444</v>
      </c>
      <c r="D10" s="5" t="n">
        <v>690</v>
      </c>
      <c r="E10" s="5" t="n">
        <v>1088</v>
      </c>
    </row>
    <row r="11" spans="1:5">
      <c r="A11" s="4" t="s">
        <v>82</v>
      </c>
      <c r="B11" s="5" t="n">
        <v>11193</v>
      </c>
      <c r="C11" s="5" t="n">
        <v>15166</v>
      </c>
      <c r="D11" s="5" t="n">
        <v>35678</v>
      </c>
      <c r="E11" s="5" t="n">
        <v>49586</v>
      </c>
    </row>
    <row r="12" spans="1:5">
      <c r="A12" s="4" t="s">
        <v>83</v>
      </c>
      <c r="B12" s="5" t="n">
        <v>84</v>
      </c>
      <c r="C12" s="5" t="n">
        <v>1165</v>
      </c>
      <c r="D12" s="5" t="n">
        <v>1515</v>
      </c>
      <c r="E12" s="5" t="n">
        <v>4268</v>
      </c>
    </row>
    <row r="13" spans="1:5">
      <c r="A13" s="4" t="s">
        <v>84</v>
      </c>
      <c r="B13" s="5" t="n">
        <v>6219</v>
      </c>
      <c r="C13" s="5" t="n">
        <v>7486</v>
      </c>
      <c r="D13" s="5" t="n">
        <v>18648</v>
      </c>
      <c r="E13" s="5" t="n">
        <v>18772</v>
      </c>
    </row>
    <row r="14" spans="1:5">
      <c r="A14" s="4" t="s">
        <v>85</v>
      </c>
      <c r="B14" s="5" t="n">
        <v>24852</v>
      </c>
      <c r="C14" s="5" t="n">
        <v>32419</v>
      </c>
      <c r="D14" s="5" t="n">
        <v>76734</v>
      </c>
      <c r="E14" s="5" t="n">
        <v>96496</v>
      </c>
    </row>
    <row r="15" spans="1:5">
      <c r="A15" s="3" t="s">
        <v>86</v>
      </c>
    </row>
    <row r="16" spans="1:5">
      <c r="A16" s="4" t="s">
        <v>87</v>
      </c>
      <c r="B16" s="5" t="n">
        <v>525</v>
      </c>
      <c r="C16" s="5" t="n">
        <v>467</v>
      </c>
      <c r="D16" s="5" t="n">
        <v>2475</v>
      </c>
      <c r="E16" s="5" t="n">
        <v>1802</v>
      </c>
    </row>
    <row r="17" spans="1:5">
      <c r="A17" s="4" t="s">
        <v>88</v>
      </c>
      <c r="B17" s="5" t="n">
        <v>-184</v>
      </c>
      <c r="C17" s="5" t="n">
        <v>11</v>
      </c>
      <c r="D17" s="5" t="n">
        <v>2336</v>
      </c>
      <c r="E17" s="5" t="n">
        <v>11</v>
      </c>
    </row>
    <row r="18" spans="1:5">
      <c r="A18" s="4" t="s">
        <v>89</v>
      </c>
      <c r="B18" s="5" t="n">
        <v>-1138</v>
      </c>
      <c r="C18" s="5" t="n">
        <v>-989</v>
      </c>
      <c r="D18" s="5" t="n">
        <v>-2822</v>
      </c>
      <c r="E18" s="5" t="n">
        <v>-3045</v>
      </c>
    </row>
    <row r="19" spans="1:5">
      <c r="A19" s="4" t="s">
        <v>90</v>
      </c>
      <c r="B19" s="5" t="n">
        <v>-9</v>
      </c>
      <c r="C19" s="5" t="n">
        <v>913</v>
      </c>
      <c r="D19" s="5" t="n">
        <v>4574</v>
      </c>
      <c r="E19" s="5" t="n">
        <v>736</v>
      </c>
    </row>
    <row r="20" spans="1:5">
      <c r="A20" s="4" t="s">
        <v>91</v>
      </c>
      <c r="C20" s="5" t="n">
        <v>7</v>
      </c>
      <c r="D20" s="5" t="n">
        <v>-27</v>
      </c>
      <c r="E20" s="5" t="n">
        <v>-303</v>
      </c>
    </row>
    <row r="21" spans="1:5">
      <c r="A21" s="4" t="s">
        <v>92</v>
      </c>
      <c r="B21" s="5" t="n">
        <v>-806</v>
      </c>
      <c r="C21" s="5" t="n">
        <v>409</v>
      </c>
      <c r="D21" s="5" t="n">
        <v>6536</v>
      </c>
      <c r="E21" s="5" t="n">
        <v>-799</v>
      </c>
    </row>
    <row r="22" spans="1:5">
      <c r="A22" s="4" t="s">
        <v>93</v>
      </c>
      <c r="B22" s="5" t="n">
        <v>-6828</v>
      </c>
      <c r="C22" s="5" t="n">
        <v>-12434</v>
      </c>
      <c r="D22" s="5" t="n">
        <v>-11668</v>
      </c>
      <c r="E22" s="5" t="n">
        <v>-40775</v>
      </c>
    </row>
    <row r="23" spans="1:5">
      <c r="A23" s="4" t="s">
        <v>94</v>
      </c>
      <c r="B23" s="5" t="n">
        <v>-88</v>
      </c>
      <c r="C23" s="5" t="n">
        <v>-51</v>
      </c>
      <c r="D23" s="5" t="n">
        <v>-397</v>
      </c>
      <c r="E23" s="5" t="n">
        <v>-410</v>
      </c>
    </row>
    <row r="24" spans="1:5">
      <c r="A24" s="4" t="s">
        <v>95</v>
      </c>
      <c r="B24" s="7" t="n">
        <v>-6916</v>
      </c>
      <c r="C24" s="7" t="n">
        <v>-12485</v>
      </c>
      <c r="D24" s="7" t="n">
        <v>-12065</v>
      </c>
      <c r="E24" s="7" t="n">
        <v>-41185</v>
      </c>
    </row>
    <row r="25" spans="1:5">
      <c r="A25" s="3" t="s">
        <v>96</v>
      </c>
    </row>
    <row r="26" spans="1:5">
      <c r="A26" s="4" t="s">
        <v>97</v>
      </c>
      <c r="B26" s="8" t="n">
        <v>-0.28</v>
      </c>
      <c r="C26" s="8" t="n">
        <v>-0.55</v>
      </c>
      <c r="D26" s="8" t="n">
        <v>-0.49</v>
      </c>
      <c r="E26" s="8" t="n">
        <v>-2.02</v>
      </c>
    </row>
    <row r="27" spans="1:5">
      <c r="A27" s="4" t="s">
        <v>98</v>
      </c>
      <c r="B27" s="8" t="n">
        <v>-0.28</v>
      </c>
      <c r="C27" s="8" t="n">
        <v>-0.55</v>
      </c>
      <c r="D27" s="8" t="n">
        <v>-0.49</v>
      </c>
      <c r="E27" s="8" t="n">
        <v>-2.02</v>
      </c>
    </row>
    <row r="28" spans="1:5">
      <c r="A28" s="3" t="s">
        <v>99</v>
      </c>
    </row>
    <row r="29" spans="1:5">
      <c r="A29" s="4" t="s">
        <v>100</v>
      </c>
      <c r="B29" s="5" t="n">
        <v>24708</v>
      </c>
      <c r="C29" s="5" t="n">
        <v>22881</v>
      </c>
      <c r="D29" s="5" t="n">
        <v>24662</v>
      </c>
      <c r="E29" s="5" t="n">
        <v>20370</v>
      </c>
    </row>
    <row r="30" spans="1:5">
      <c r="A30" s="4" t="s">
        <v>101</v>
      </c>
      <c r="B30" s="5" t="n">
        <v>24708</v>
      </c>
      <c r="C30" s="5" t="n">
        <v>22881</v>
      </c>
      <c r="D30" s="5" t="n">
        <v>24662</v>
      </c>
      <c r="E30" s="5" t="n">
        <v>20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450</v>
      </c>
      <c r="B1" s="2" t="s">
        <v>296</v>
      </c>
      <c r="C1" s="2" t="s">
        <v>72</v>
      </c>
      <c r="E1" s="2" t="s">
        <v>1</v>
      </c>
    </row>
    <row r="2" spans="1:7">
      <c r="B2" s="2" t="s">
        <v>451</v>
      </c>
      <c r="C2" s="2" t="s">
        <v>287</v>
      </c>
      <c r="D2" s="2" t="s">
        <v>440</v>
      </c>
      <c r="E2" s="2" t="s">
        <v>287</v>
      </c>
      <c r="F2" s="2" t="s">
        <v>440</v>
      </c>
      <c r="G2" s="2" t="s">
        <v>262</v>
      </c>
    </row>
    <row r="3" spans="1:7">
      <c r="A3" s="3" t="s">
        <v>452</v>
      </c>
    </row>
    <row r="4" spans="1:7">
      <c r="A4" s="4" t="s">
        <v>453</v>
      </c>
      <c r="F4" s="7" t="n">
        <v>996</v>
      </c>
    </row>
    <row r="5" spans="1:7">
      <c r="A5" s="4" t="s">
        <v>454</v>
      </c>
      <c r="C5" s="7" t="n">
        <v>1900</v>
      </c>
      <c r="E5" s="7" t="n">
        <v>1900</v>
      </c>
      <c r="G5" s="7" t="n">
        <v>1900</v>
      </c>
    </row>
    <row r="6" spans="1:7">
      <c r="A6" s="4" t="s">
        <v>89</v>
      </c>
      <c r="C6" s="7" t="n">
        <v>1138</v>
      </c>
      <c r="D6" s="7" t="n">
        <v>989</v>
      </c>
      <c r="E6" s="7" t="n">
        <v>2822</v>
      </c>
      <c r="F6" s="5" t="n">
        <v>3045</v>
      </c>
    </row>
    <row r="7" spans="1:7">
      <c r="A7" s="4" t="s">
        <v>455</v>
      </c>
      <c r="C7" s="4" t="s">
        <v>456</v>
      </c>
      <c r="E7" s="4" t="s">
        <v>456</v>
      </c>
      <c r="G7" s="4" t="s">
        <v>457</v>
      </c>
    </row>
    <row r="8" spans="1:7">
      <c r="A8" s="4" t="s">
        <v>292</v>
      </c>
    </row>
    <row r="9" spans="1:7">
      <c r="A9" s="3" t="s">
        <v>452</v>
      </c>
    </row>
    <row r="10" spans="1:7">
      <c r="A10" s="4" t="s">
        <v>458</v>
      </c>
      <c r="B10" s="7" t="n">
        <v>500000</v>
      </c>
    </row>
    <row r="11" spans="1:7">
      <c r="A11" s="4" t="s">
        <v>459</v>
      </c>
      <c r="C11" s="7" t="n">
        <v>125000</v>
      </c>
      <c r="E11" s="7" t="n">
        <v>125000</v>
      </c>
    </row>
    <row r="12" spans="1:7">
      <c r="A12" s="4" t="s">
        <v>460</v>
      </c>
      <c r="C12" s="5" t="n">
        <v>79200</v>
      </c>
      <c r="E12" s="5" t="n">
        <v>79200</v>
      </c>
      <c r="G12" s="7" t="n">
        <v>54400</v>
      </c>
    </row>
    <row r="13" spans="1:7">
      <c r="A13" s="4" t="s">
        <v>461</v>
      </c>
      <c r="C13" s="5" t="n">
        <v>43900</v>
      </c>
      <c r="E13" s="5" t="n">
        <v>43900</v>
      </c>
    </row>
    <row r="14" spans="1:7">
      <c r="A14" s="4" t="s">
        <v>89</v>
      </c>
      <c r="C14" s="7" t="n">
        <v>1100</v>
      </c>
      <c r="D14" s="7" t="n">
        <v>1000</v>
      </c>
      <c r="E14" s="7" t="n">
        <v>2800</v>
      </c>
      <c r="F14" s="7" t="n">
        <v>3000</v>
      </c>
    </row>
    <row r="15" spans="1:7">
      <c r="A15" s="4" t="s">
        <v>462</v>
      </c>
    </row>
    <row r="16" spans="1:7">
      <c r="A16" s="3" t="s">
        <v>452</v>
      </c>
    </row>
    <row r="17" spans="1:7">
      <c r="A17" s="4" t="s">
        <v>463</v>
      </c>
      <c r="B17" s="5" t="n">
        <v>1</v>
      </c>
    </row>
    <row r="18" spans="1:7">
      <c r="A18" s="4" t="s">
        <v>464</v>
      </c>
    </row>
    <row r="19" spans="1:7">
      <c r="A19" s="3" t="s">
        <v>452</v>
      </c>
    </row>
    <row r="20" spans="1:7">
      <c r="A20" s="4" t="s">
        <v>465</v>
      </c>
      <c r="B20" s="10" t="n">
        <v>3.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6</v>
      </c>
      <c r="B1" s="2" t="s">
        <v>72</v>
      </c>
      <c r="D1" s="2" t="s">
        <v>1</v>
      </c>
    </row>
    <row r="2" spans="1:5">
      <c r="B2" s="2" t="s">
        <v>2</v>
      </c>
      <c r="C2" s="2" t="s">
        <v>73</v>
      </c>
      <c r="D2" s="2" t="s">
        <v>2</v>
      </c>
      <c r="E2" s="2" t="s">
        <v>73</v>
      </c>
    </row>
    <row r="3" spans="1:5">
      <c r="A3" s="3" t="s">
        <v>467</v>
      </c>
    </row>
    <row r="4" spans="1:5">
      <c r="A4" s="4" t="s">
        <v>468</v>
      </c>
      <c r="B4" s="7" t="n">
        <v>88</v>
      </c>
      <c r="C4" s="7" t="n">
        <v>51</v>
      </c>
      <c r="D4" s="7" t="n">
        <v>397</v>
      </c>
      <c r="E4" s="7" t="n">
        <v>410</v>
      </c>
    </row>
    <row r="5" spans="1:5">
      <c r="A5" s="4" t="s">
        <v>142</v>
      </c>
      <c r="B5" s="5" t="n">
        <v>88</v>
      </c>
      <c r="C5" s="5" t="n">
        <v>51</v>
      </c>
      <c r="D5" s="5" t="n">
        <v>397</v>
      </c>
      <c r="E5" s="5" t="n">
        <v>410</v>
      </c>
    </row>
    <row r="6" spans="1:5">
      <c r="A6" s="3" t="s">
        <v>469</v>
      </c>
    </row>
    <row r="7" spans="1:5">
      <c r="A7" s="4" t="s">
        <v>468</v>
      </c>
      <c r="B7" s="5" t="n">
        <v>88</v>
      </c>
      <c r="C7" s="5" t="n">
        <v>51</v>
      </c>
      <c r="D7" s="5" t="n">
        <v>397</v>
      </c>
      <c r="E7" s="5" t="n">
        <v>410</v>
      </c>
    </row>
    <row r="8" spans="1:5">
      <c r="A8" s="4" t="s">
        <v>142</v>
      </c>
      <c r="B8" s="5" t="n">
        <v>88</v>
      </c>
      <c r="C8" s="5" t="n">
        <v>51</v>
      </c>
      <c r="D8" s="5" t="n">
        <v>397</v>
      </c>
      <c r="E8" s="5" t="n">
        <v>410</v>
      </c>
    </row>
    <row r="9" spans="1:5">
      <c r="A9" s="4" t="s">
        <v>94</v>
      </c>
      <c r="B9" s="7" t="n">
        <v>88</v>
      </c>
      <c r="C9" s="7" t="n">
        <v>51</v>
      </c>
      <c r="D9" s="7" t="n">
        <v>397</v>
      </c>
      <c r="E9" s="7" t="n">
        <v>4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s>
  <sheetData>
    <row r="1" spans="1:9">
      <c r="A1" s="1" t="s">
        <v>470</v>
      </c>
      <c r="B1" s="2" t="s">
        <v>296</v>
      </c>
      <c r="E1" s="2" t="s">
        <v>72</v>
      </c>
      <c r="G1" s="2" t="s">
        <v>1</v>
      </c>
    </row>
    <row r="2" spans="1:9">
      <c r="B2" s="2" t="s">
        <v>471</v>
      </c>
      <c r="C2" s="2" t="s">
        <v>472</v>
      </c>
      <c r="D2" s="2" t="s">
        <v>473</v>
      </c>
      <c r="E2" s="2" t="s">
        <v>2</v>
      </c>
      <c r="F2" s="2" t="s">
        <v>73</v>
      </c>
      <c r="G2" s="2" t="s">
        <v>2</v>
      </c>
      <c r="H2" s="2" t="s">
        <v>73</v>
      </c>
      <c r="I2" s="2" t="s">
        <v>25</v>
      </c>
    </row>
    <row r="3" spans="1:9">
      <c r="A3" s="3" t="s">
        <v>474</v>
      </c>
    </row>
    <row r="4" spans="1:9">
      <c r="A4" s="4" t="s">
        <v>475</v>
      </c>
      <c r="E4" s="7" t="n">
        <v>2972</v>
      </c>
      <c r="G4" s="7" t="n">
        <v>2972</v>
      </c>
      <c r="I4" s="7" t="n">
        <v>3519</v>
      </c>
    </row>
    <row r="5" spans="1:9">
      <c r="A5" s="4" t="s">
        <v>476</v>
      </c>
    </row>
    <row r="6" spans="1:9">
      <c r="A6" s="3" t="s">
        <v>477</v>
      </c>
    </row>
    <row r="7" spans="1:9">
      <c r="A7" s="4" t="s">
        <v>478</v>
      </c>
      <c r="E7" s="5" t="n">
        <v>-634</v>
      </c>
      <c r="F7" s="7" t="n">
        <v>-617</v>
      </c>
      <c r="G7" s="5" t="n">
        <v>-2071</v>
      </c>
      <c r="H7" s="7" t="n">
        <v>-1788</v>
      </c>
    </row>
    <row r="8" spans="1:9">
      <c r="A8" s="4" t="s">
        <v>479</v>
      </c>
      <c r="E8" s="5" t="n">
        <v>111</v>
      </c>
      <c r="F8" s="5" t="n">
        <v>149</v>
      </c>
      <c r="G8" s="5" t="n">
        <v>306</v>
      </c>
      <c r="H8" s="5" t="n">
        <v>272</v>
      </c>
    </row>
    <row r="9" spans="1:9">
      <c r="A9" s="3" t="s">
        <v>474</v>
      </c>
    </row>
    <row r="10" spans="1:9">
      <c r="A10" s="4" t="s">
        <v>475</v>
      </c>
      <c r="E10" s="5" t="n">
        <v>26</v>
      </c>
      <c r="G10" s="5" t="n">
        <v>26</v>
      </c>
      <c r="I10" s="5" t="n">
        <v>59</v>
      </c>
    </row>
    <row r="11" spans="1:9">
      <c r="A11" s="3" t="s">
        <v>480</v>
      </c>
    </row>
    <row r="12" spans="1:9">
      <c r="A12" s="4" t="s">
        <v>400</v>
      </c>
      <c r="E12" s="5" t="n">
        <v>-448</v>
      </c>
      <c r="G12" s="5" t="n">
        <v>-448</v>
      </c>
      <c r="I12" s="7" t="n">
        <v>-557</v>
      </c>
    </row>
    <row r="13" spans="1:9">
      <c r="A13" s="4" t="s">
        <v>481</v>
      </c>
    </row>
    <row r="14" spans="1:9">
      <c r="A14" s="3" t="s">
        <v>477</v>
      </c>
    </row>
    <row r="15" spans="1:9">
      <c r="A15" s="4" t="s">
        <v>482</v>
      </c>
      <c r="E15" s="5" t="n">
        <v>15</v>
      </c>
      <c r="F15" s="5" t="n">
        <v>17</v>
      </c>
      <c r="G15" s="5" t="n">
        <v>42</v>
      </c>
      <c r="H15" s="5" t="n">
        <v>43</v>
      </c>
    </row>
    <row r="16" spans="1:9">
      <c r="A16" s="4" t="s">
        <v>342</v>
      </c>
    </row>
    <row r="17" spans="1:9">
      <c r="A17" s="3" t="s">
        <v>477</v>
      </c>
    </row>
    <row r="18" spans="1:9">
      <c r="A18" s="4" t="s">
        <v>351</v>
      </c>
      <c r="G18" s="5" t="n">
        <v>4600</v>
      </c>
      <c r="H18" s="5" t="n">
        <v>4300</v>
      </c>
    </row>
    <row r="19" spans="1:9">
      <c r="A19" s="4" t="s">
        <v>483</v>
      </c>
    </row>
    <row r="20" spans="1:9">
      <c r="A20" s="3" t="s">
        <v>477</v>
      </c>
    </row>
    <row r="21" spans="1:9">
      <c r="A21" s="4" t="s">
        <v>484</v>
      </c>
      <c r="B21" s="5" t="n">
        <v>14865</v>
      </c>
      <c r="C21" s="5" t="n">
        <v>9892</v>
      </c>
      <c r="D21" s="5" t="n">
        <v>261</v>
      </c>
    </row>
    <row r="22" spans="1:9">
      <c r="A22" s="4" t="s">
        <v>361</v>
      </c>
      <c r="B22" s="4" t="s">
        <v>368</v>
      </c>
      <c r="C22" s="4" t="s">
        <v>368</v>
      </c>
    </row>
    <row r="23" spans="1:9">
      <c r="A23" s="4" t="s">
        <v>351</v>
      </c>
      <c r="E23" s="7" t="n">
        <v>28</v>
      </c>
      <c r="F23" s="7" t="n">
        <v>30</v>
      </c>
      <c r="G23" s="7" t="n">
        <v>90</v>
      </c>
      <c r="H23" s="7" t="n">
        <v>70</v>
      </c>
    </row>
    <row r="24" spans="1:9">
      <c r="A24" s="4" t="s">
        <v>357</v>
      </c>
    </row>
    <row r="25" spans="1:9">
      <c r="A25" s="3" t="s">
        <v>477</v>
      </c>
    </row>
    <row r="26" spans="1:9">
      <c r="A26" s="4" t="s">
        <v>484</v>
      </c>
      <c r="H26" s="5" t="n">
        <v>0</v>
      </c>
    </row>
    <row r="27" spans="1:9">
      <c r="A27" s="4" t="s">
        <v>361</v>
      </c>
      <c r="G27" s="4" t="s">
        <v>362</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4"/>
    <col customWidth="1" max="5" min="5" width="15"/>
    <col customWidth="1" max="6" min="6" width="14"/>
    <col customWidth="1" max="7" min="7" width="15"/>
    <col customWidth="1" max="8" min="8" width="14"/>
  </cols>
  <sheetData>
    <row r="1" spans="1:8">
      <c r="A1" s="1" t="s">
        <v>485</v>
      </c>
      <c r="B1" s="2" t="s">
        <v>296</v>
      </c>
      <c r="E1" s="2" t="s">
        <v>72</v>
      </c>
      <c r="G1" s="2" t="s">
        <v>1</v>
      </c>
    </row>
    <row r="2" spans="1:8">
      <c r="B2" s="2" t="s">
        <v>471</v>
      </c>
      <c r="C2" s="2" t="s">
        <v>472</v>
      </c>
      <c r="D2" s="2" t="s">
        <v>473</v>
      </c>
      <c r="E2" s="2" t="s">
        <v>2</v>
      </c>
      <c r="F2" s="2" t="s">
        <v>73</v>
      </c>
      <c r="G2" s="2" t="s">
        <v>2</v>
      </c>
      <c r="H2" s="2" t="s">
        <v>73</v>
      </c>
    </row>
    <row r="3" spans="1:8">
      <c r="A3" s="4" t="s">
        <v>486</v>
      </c>
    </row>
    <row r="4" spans="1:8">
      <c r="A4" s="3" t="s">
        <v>477</v>
      </c>
    </row>
    <row r="5" spans="1:8">
      <c r="A5" s="4" t="s">
        <v>482</v>
      </c>
      <c r="E5" s="7" t="n">
        <v>18</v>
      </c>
      <c r="F5" s="7" t="n">
        <v>18</v>
      </c>
      <c r="G5" s="7" t="n">
        <v>50</v>
      </c>
      <c r="H5" s="7" t="n">
        <v>50</v>
      </c>
    </row>
    <row r="6" spans="1:8">
      <c r="A6" s="4" t="s">
        <v>487</v>
      </c>
    </row>
    <row r="7" spans="1:8">
      <c r="A7" s="3" t="s">
        <v>477</v>
      </c>
    </row>
    <row r="8" spans="1:8">
      <c r="A8" s="4" t="s">
        <v>488</v>
      </c>
      <c r="E8" s="4" t="s">
        <v>489</v>
      </c>
      <c r="G8" s="4" t="s">
        <v>489</v>
      </c>
    </row>
    <row r="9" spans="1:8">
      <c r="A9" s="4" t="s">
        <v>342</v>
      </c>
    </row>
    <row r="10" spans="1:8">
      <c r="A10" s="3" t="s">
        <v>477</v>
      </c>
    </row>
    <row r="11" spans="1:8">
      <c r="A11" s="4" t="s">
        <v>351</v>
      </c>
      <c r="G11" s="7" t="n">
        <v>4600</v>
      </c>
      <c r="H11" s="5" t="n">
        <v>4300</v>
      </c>
    </row>
    <row r="12" spans="1:8">
      <c r="A12" s="4" t="s">
        <v>490</v>
      </c>
    </row>
    <row r="13" spans="1:8">
      <c r="A13" s="3" t="s">
        <v>477</v>
      </c>
    </row>
    <row r="14" spans="1:8">
      <c r="A14" s="4" t="s">
        <v>484</v>
      </c>
      <c r="B14" s="5" t="n">
        <v>14865</v>
      </c>
      <c r="C14" s="5" t="n">
        <v>9892</v>
      </c>
      <c r="D14" s="5" t="n">
        <v>313</v>
      </c>
    </row>
    <row r="15" spans="1:8">
      <c r="A15" s="4" t="s">
        <v>361</v>
      </c>
      <c r="B15" s="4" t="s">
        <v>368</v>
      </c>
      <c r="C15" s="4" t="s">
        <v>368</v>
      </c>
    </row>
    <row r="16" spans="1:8">
      <c r="A16" s="4" t="s">
        <v>351</v>
      </c>
      <c r="E16" s="7" t="n">
        <v>28</v>
      </c>
      <c r="F16" s="7" t="n">
        <v>30</v>
      </c>
      <c r="G16" s="7" t="n">
        <v>90</v>
      </c>
      <c r="H16" s="7" t="n">
        <v>7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s>
  <sheetData>
    <row r="1" spans="1:5">
      <c r="A1" s="1" t="s">
        <v>491</v>
      </c>
      <c r="B1" s="2" t="s">
        <v>296</v>
      </c>
      <c r="E1" s="2" t="s">
        <v>1</v>
      </c>
    </row>
    <row r="2" spans="1:5">
      <c r="B2" s="2" t="s">
        <v>492</v>
      </c>
      <c r="C2" s="2" t="s">
        <v>493</v>
      </c>
      <c r="D2" s="2" t="s">
        <v>494</v>
      </c>
      <c r="E2" s="2" t="s">
        <v>287</v>
      </c>
    </row>
    <row r="3" spans="1:5">
      <c r="A3" s="4" t="s">
        <v>495</v>
      </c>
    </row>
    <row r="4" spans="1:5">
      <c r="A4" s="3" t="s">
        <v>496</v>
      </c>
    </row>
    <row r="5" spans="1:5">
      <c r="A5" s="4" t="s">
        <v>497</v>
      </c>
      <c r="E5" s="7" t="n">
        <v>1</v>
      </c>
    </row>
    <row r="6" spans="1:5">
      <c r="A6" s="4" t="s">
        <v>498</v>
      </c>
      <c r="E6" s="9" t="n">
        <v>0.8</v>
      </c>
    </row>
    <row r="7" spans="1:5">
      <c r="A7" s="4" t="s">
        <v>499</v>
      </c>
    </row>
    <row r="8" spans="1:5">
      <c r="A8" s="3" t="s">
        <v>500</v>
      </c>
    </row>
    <row r="9" spans="1:5">
      <c r="A9" s="4" t="s">
        <v>501</v>
      </c>
      <c r="D9" s="9" t="n">
        <v>9.4</v>
      </c>
    </row>
    <row r="10" spans="1:5">
      <c r="A10" s="4" t="s">
        <v>502</v>
      </c>
    </row>
    <row r="11" spans="1:5">
      <c r="A11" s="3" t="s">
        <v>500</v>
      </c>
    </row>
    <row r="12" spans="1:5">
      <c r="A12" s="4" t="s">
        <v>501</v>
      </c>
      <c r="C12" s="9" t="n">
        <v>5.3</v>
      </c>
    </row>
    <row r="13" spans="1:5">
      <c r="A13" s="4" t="s">
        <v>503</v>
      </c>
      <c r="C13" s="5" t="n">
        <v>2</v>
      </c>
    </row>
    <row r="14" spans="1:5">
      <c r="A14" s="4" t="s">
        <v>504</v>
      </c>
    </row>
    <row r="15" spans="1:5">
      <c r="A15" s="3" t="s">
        <v>500</v>
      </c>
    </row>
    <row r="16" spans="1:5">
      <c r="A16" s="4" t="s">
        <v>501</v>
      </c>
      <c r="B16" s="9" t="n">
        <v>10.7</v>
      </c>
    </row>
    <row r="17" spans="1:5">
      <c r="A17" s="4" t="s">
        <v>505</v>
      </c>
      <c r="B17" s="4" t="s">
        <v>5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104</v>
      </c>
      <c r="B4" s="7" t="n">
        <v>-12065</v>
      </c>
      <c r="C4" s="7" t="n">
        <v>-41185</v>
      </c>
    </row>
    <row r="5" spans="1:3">
      <c r="A5" s="3" t="s">
        <v>105</v>
      </c>
    </row>
    <row r="6" spans="1:3">
      <c r="A6" s="4" t="s">
        <v>82</v>
      </c>
      <c r="B6" s="5" t="n">
        <v>35678</v>
      </c>
      <c r="C6" s="5" t="n">
        <v>49586</v>
      </c>
    </row>
    <row r="7" spans="1:3">
      <c r="A7" s="4" t="s">
        <v>106</v>
      </c>
      <c r="B7" s="5" t="n">
        <v>1400</v>
      </c>
      <c r="C7" s="5" t="n">
        <v>4137</v>
      </c>
    </row>
    <row r="8" spans="1:3">
      <c r="A8" s="4" t="s">
        <v>107</v>
      </c>
      <c r="B8" s="5" t="n">
        <v>-232</v>
      </c>
      <c r="C8" s="5" t="n">
        <v>-2</v>
      </c>
    </row>
    <row r="9" spans="1:3">
      <c r="A9" s="4" t="s">
        <v>108</v>
      </c>
      <c r="B9" s="5" t="n">
        <v>-2336</v>
      </c>
      <c r="C9" s="5" t="n">
        <v>-11</v>
      </c>
    </row>
    <row r="10" spans="1:3">
      <c r="A10" s="4" t="s">
        <v>109</v>
      </c>
      <c r="B10" s="5" t="n">
        <v>-2475</v>
      </c>
      <c r="C10" s="5" t="n">
        <v>-1802</v>
      </c>
    </row>
    <row r="11" spans="1:3">
      <c r="A11" s="4" t="s">
        <v>110</v>
      </c>
      <c r="B11" s="5" t="n">
        <v>4560</v>
      </c>
      <c r="C11" s="5" t="n">
        <v>4315</v>
      </c>
    </row>
    <row r="12" spans="1:3">
      <c r="A12" s="4" t="s">
        <v>111</v>
      </c>
      <c r="B12" s="5" t="n">
        <v>-3797</v>
      </c>
      <c r="C12" s="5" t="n">
        <v>2400</v>
      </c>
    </row>
    <row r="13" spans="1:3">
      <c r="A13" s="3" t="s">
        <v>112</v>
      </c>
    </row>
    <row r="14" spans="1:3">
      <c r="A14" s="4" t="s">
        <v>113</v>
      </c>
      <c r="B14" s="5" t="n">
        <v>4767</v>
      </c>
      <c r="C14" s="5" t="n">
        <v>7026</v>
      </c>
    </row>
    <row r="15" spans="1:3">
      <c r="A15" s="4" t="s">
        <v>114</v>
      </c>
      <c r="B15" s="5" t="n">
        <v>1</v>
      </c>
      <c r="C15" s="5" t="n">
        <v>-282</v>
      </c>
    </row>
    <row r="16" spans="1:3">
      <c r="A16" s="4" t="s">
        <v>115</v>
      </c>
      <c r="B16" s="5" t="n">
        <v>123</v>
      </c>
    </row>
    <row r="17" spans="1:3">
      <c r="A17" s="4" t="s">
        <v>116</v>
      </c>
      <c r="B17" s="5" t="n">
        <v>-1744</v>
      </c>
      <c r="C17" s="5" t="n">
        <v>-5621</v>
      </c>
    </row>
    <row r="18" spans="1:3">
      <c r="A18" s="4" t="s">
        <v>117</v>
      </c>
      <c r="B18" s="5" t="n">
        <v>2461</v>
      </c>
      <c r="C18" s="5" t="n">
        <v>2384</v>
      </c>
    </row>
    <row r="19" spans="1:3">
      <c r="A19" s="4" t="s">
        <v>118</v>
      </c>
      <c r="C19" s="5" t="n">
        <v>2868</v>
      </c>
    </row>
    <row r="20" spans="1:3">
      <c r="A20" s="4" t="s">
        <v>119</v>
      </c>
      <c r="B20" s="5" t="n">
        <v>-308</v>
      </c>
      <c r="C20" s="5" t="n">
        <v>-200</v>
      </c>
    </row>
    <row r="21" spans="1:3">
      <c r="A21" s="4" t="s">
        <v>42</v>
      </c>
      <c r="B21" s="5" t="n">
        <v>72</v>
      </c>
      <c r="C21" s="5" t="n">
        <v>-17</v>
      </c>
    </row>
    <row r="22" spans="1:3">
      <c r="A22" s="4" t="s">
        <v>120</v>
      </c>
      <c r="B22" s="5" t="n">
        <v>26105</v>
      </c>
      <c r="C22" s="5" t="n">
        <v>23596</v>
      </c>
    </row>
    <row r="23" spans="1:3">
      <c r="A23" s="3" t="s">
        <v>121</v>
      </c>
    </row>
    <row r="24" spans="1:3">
      <c r="A24" s="4" t="s">
        <v>122</v>
      </c>
      <c r="B24" s="5" t="n">
        <v>-51937</v>
      </c>
      <c r="C24" s="5" t="n">
        <v>-19849</v>
      </c>
    </row>
    <row r="25" spans="1:3">
      <c r="A25" s="4" t="s">
        <v>123</v>
      </c>
      <c r="B25" s="5" t="n">
        <v>-42</v>
      </c>
    </row>
    <row r="26" spans="1:3">
      <c r="A26" s="4" t="s">
        <v>124</v>
      </c>
      <c r="B26" s="5" t="n">
        <v>12</v>
      </c>
      <c r="C26" s="5" t="n">
        <v>11</v>
      </c>
    </row>
    <row r="27" spans="1:3">
      <c r="A27" s="4" t="s">
        <v>125</v>
      </c>
      <c r="B27" s="5" t="n">
        <v>1151</v>
      </c>
    </row>
    <row r="28" spans="1:3">
      <c r="A28" s="4" t="s">
        <v>126</v>
      </c>
      <c r="B28" s="5" t="n">
        <v>-50816</v>
      </c>
      <c r="C28" s="5" t="n">
        <v>-19838</v>
      </c>
    </row>
    <row r="29" spans="1:3">
      <c r="A29" s="3" t="s">
        <v>127</v>
      </c>
    </row>
    <row r="30" spans="1:3">
      <c r="A30" s="4" t="s">
        <v>128</v>
      </c>
      <c r="B30" s="5" t="n">
        <v>172015</v>
      </c>
      <c r="C30" s="5" t="n">
        <v>118310</v>
      </c>
    </row>
    <row r="31" spans="1:3">
      <c r="A31" s="4" t="s">
        <v>129</v>
      </c>
      <c r="B31" s="5" t="n">
        <v>-147143</v>
      </c>
      <c r="C31" s="5" t="n">
        <v>-171293</v>
      </c>
    </row>
    <row r="32" spans="1:3">
      <c r="A32" s="4" t="s">
        <v>130</v>
      </c>
      <c r="C32" s="5" t="n">
        <v>50451</v>
      </c>
    </row>
    <row r="33" spans="1:3">
      <c r="A33" s="4" t="s">
        <v>131</v>
      </c>
      <c r="B33" s="5" t="n">
        <v>-161</v>
      </c>
      <c r="C33" s="5" t="n">
        <v>-230</v>
      </c>
    </row>
    <row r="34" spans="1:3">
      <c r="A34" s="4" t="s">
        <v>132</v>
      </c>
      <c r="C34" s="5" t="n">
        <v>-996</v>
      </c>
    </row>
    <row r="35" spans="1:3">
      <c r="A35" s="4" t="s">
        <v>133</v>
      </c>
      <c r="B35" s="5" t="n">
        <v>24711</v>
      </c>
      <c r="C35" s="5" t="n">
        <v>-3758</v>
      </c>
    </row>
    <row r="36" spans="1:3">
      <c r="A36" s="4" t="s">
        <v>134</v>
      </c>
      <c r="B36" s="5" t="n">
        <v>0</v>
      </c>
      <c r="C36" s="5" t="n">
        <v>0</v>
      </c>
    </row>
    <row r="37" spans="1:3">
      <c r="A37" s="4" t="s">
        <v>135</v>
      </c>
      <c r="B37" s="4" t="s">
        <v>28</v>
      </c>
    </row>
    <row r="38" spans="1:3">
      <c r="A38" s="4" t="s">
        <v>136</v>
      </c>
      <c r="B38" s="4" t="s">
        <v>28</v>
      </c>
      <c r="C3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1"/>
  </cols>
  <sheetData>
    <row r="1" spans="1:6">
      <c r="A1" s="1" t="s">
        <v>137</v>
      </c>
      <c r="B1" s="2" t="s">
        <v>138</v>
      </c>
      <c r="C1" s="2" t="s">
        <v>139</v>
      </c>
      <c r="D1" s="2" t="s">
        <v>140</v>
      </c>
      <c r="E1" s="2" t="s">
        <v>141</v>
      </c>
      <c r="F1" s="2" t="s">
        <v>142</v>
      </c>
    </row>
    <row r="2" spans="1:6">
      <c r="A2" s="4" t="s">
        <v>143</v>
      </c>
      <c r="B2" s="7" t="n">
        <v>1211</v>
      </c>
      <c r="C2" s="7" t="n">
        <v>296439</v>
      </c>
      <c r="D2" s="7" t="n">
        <v>-128321</v>
      </c>
      <c r="E2" s="7" t="n">
        <v>67076</v>
      </c>
      <c r="F2" s="7" t="n">
        <v>236405</v>
      </c>
    </row>
    <row r="3" spans="1:6">
      <c r="A3" s="4" t="s">
        <v>144</v>
      </c>
      <c r="B3" s="5" t="n">
        <v>25238600</v>
      </c>
      <c r="F3" s="5" t="n">
        <v>25238600</v>
      </c>
    </row>
    <row r="4" spans="1:6">
      <c r="A4" s="4" t="s">
        <v>145</v>
      </c>
      <c r="D4" s="5" t="n">
        <v>-161</v>
      </c>
      <c r="F4" s="7" t="n">
        <v>-161</v>
      </c>
    </row>
    <row r="5" spans="1:6">
      <c r="A5" s="4" t="s">
        <v>146</v>
      </c>
      <c r="B5" s="5" t="n">
        <v>-22981</v>
      </c>
    </row>
    <row r="6" spans="1:6">
      <c r="A6" s="4" t="s">
        <v>147</v>
      </c>
      <c r="B6" s="7" t="n">
        <v>13</v>
      </c>
      <c r="C6" s="5" t="n">
        <v>-13</v>
      </c>
    </row>
    <row r="7" spans="1:6">
      <c r="A7" s="4" t="s">
        <v>148</v>
      </c>
      <c r="B7" s="5" t="n">
        <v>329086</v>
      </c>
    </row>
    <row r="8" spans="1:6">
      <c r="A8" s="4" t="s">
        <v>110</v>
      </c>
      <c r="C8" s="5" t="n">
        <v>4560</v>
      </c>
      <c r="F8" s="5" t="n">
        <v>4560</v>
      </c>
    </row>
    <row r="9" spans="1:6">
      <c r="A9" s="4" t="s">
        <v>149</v>
      </c>
      <c r="E9" s="5" t="n">
        <v>-12065</v>
      </c>
      <c r="F9" s="5" t="n">
        <v>-12065</v>
      </c>
    </row>
    <row r="10" spans="1:6">
      <c r="A10" s="4" t="s">
        <v>150</v>
      </c>
      <c r="B10" s="7" t="n">
        <v>1224</v>
      </c>
      <c r="C10" s="7" t="n">
        <v>300986</v>
      </c>
      <c r="D10" s="7" t="n">
        <v>-128482</v>
      </c>
      <c r="E10" s="7" t="n">
        <v>55011</v>
      </c>
      <c r="F10" s="7" t="n">
        <v>228739</v>
      </c>
    </row>
    <row r="11" spans="1:6">
      <c r="A11" s="4" t="s">
        <v>151</v>
      </c>
      <c r="B11" s="5" t="n">
        <v>25544705</v>
      </c>
      <c r="F11" s="5" t="n">
        <v>25544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8:12:17Z</dcterms:created>
  <dcterms:modified xmlns:dcterms="http://purl.org/dc/terms/" xmlns:xsi="http://www.w3.org/2001/XMLSchema-instance" xsi:type="dcterms:W3CDTF">2017-11-07T18:12:17Z</dcterms:modified>
</cp:coreProperties>
</file>